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Short-term investments" sheetId="10" r:id="rId10"/>
    <s:sheet name="Property and equipment" sheetId="11" r:id="rId11"/>
    <s:sheet name="Income taxes" sheetId="12" r:id="rId12"/>
    <s:sheet name="Accrued expenses and other paya" sheetId="13" r:id="rId13"/>
    <s:sheet name="Warrant and option liabilities" sheetId="14" r:id="rId14"/>
    <s:sheet name="Long-term bank loan" sheetId="15" r:id="rId15"/>
    <s:sheet name="Senior Promissory Note" sheetId="16" r:id="rId16"/>
    <s:sheet name="Convertible preferred shares" sheetId="17" r:id="rId17"/>
    <s:sheet name="Related party balances and tran" sheetId="18" r:id="rId18"/>
    <s:sheet name="Research and development collab" sheetId="19" r:id="rId19"/>
    <s:sheet name="Loss per share" sheetId="20" r:id="rId20"/>
    <s:sheet name="Share-based compensation" sheetId="21" r:id="rId21"/>
    <s:sheet name="Accumulated other comprehensive" sheetId="22" r:id="rId22"/>
    <s:sheet name="Shareholders' equity" sheetId="23" r:id="rId23"/>
    <s:sheet name="Restricted net assets" sheetId="24" r:id="rId24"/>
    <s:sheet name="Commitments and contingencies" sheetId="25" r:id="rId25"/>
    <s:sheet name="Subsequent Events" sheetId="26" r:id="rId26"/>
    <s:sheet name="Summary of significant accoun27" sheetId="27" r:id="rId27"/>
    <s:sheet name="Organization (Tables)" sheetId="28" r:id="rId28"/>
    <s:sheet name="Summary of significant accoun29" sheetId="29" r:id="rId29"/>
    <s:sheet name="Short-term investments (Tables)" sheetId="30" r:id="rId30"/>
    <s:sheet name="Property and equipment (Tables)" sheetId="31" r:id="rId31"/>
    <s:sheet name="Accrued expenses and other pa32" sheetId="32" r:id="rId32"/>
    <s:sheet name="Warrant and option liabilities " sheetId="33" r:id="rId33"/>
    <s:sheet name="Research and development coll34" sheetId="34" r:id="rId34"/>
    <s:sheet name="Loss per share (Tables)" sheetId="35" r:id="rId35"/>
    <s:sheet name="Share-based compensation (Table" sheetId="36" r:id="rId36"/>
    <s:sheet name="Accumulated other comprehensi37" sheetId="37" r:id="rId37"/>
    <s:sheet name="Commitments and contingencies (" sheetId="38" r:id="rId38"/>
    <s:sheet name="Organization - Closing of Initi" sheetId="39" r:id="rId39"/>
    <s:sheet name="Organization - Wholly-owned Sub" sheetId="40" r:id="rId40"/>
    <s:sheet name="Summary of significant accoun41" sheetId="41" r:id="rId41"/>
    <s:sheet name="Summary of significant accoun42" sheetId="42" r:id="rId42"/>
    <s:sheet name="Short-term investments - Tabula" sheetId="43" r:id="rId43"/>
    <s:sheet name="Short-term investments - Contra" sheetId="44" r:id="rId44"/>
    <s:sheet name="Property and equipment - Tabula" sheetId="45" r:id="rId45"/>
    <s:sheet name="Property and equipment - Deprec" sheetId="46" r:id="rId46"/>
    <s:sheet name="Income taxes - Provision for In" sheetId="47" r:id="rId47"/>
    <s:sheet name="Income taxes - Unrecognized Tax" sheetId="48" r:id="rId48"/>
    <s:sheet name="Accrued expenses and other pa49" sheetId="49" r:id="rId49"/>
    <s:sheet name="Warrant and option liabilitie50" sheetId="50" r:id="rId50"/>
    <s:sheet name="Warrant and option liabilitie51" sheetId="51" r:id="rId51"/>
    <s:sheet name="Warrant and option liabilitie52" sheetId="52" r:id="rId52"/>
    <s:sheet name="Long-term bank loan (Details)" sheetId="53" r:id="rId53"/>
    <s:sheet name="Senior Promissory Note (Details" sheetId="54" r:id="rId54"/>
    <s:sheet name="Convertible preferred shares - " sheetId="55" r:id="rId55"/>
    <s:sheet name="Convertible preferred shares 56" sheetId="56" r:id="rId56"/>
    <s:sheet name="Convertible preferred shares 57" sheetId="57" r:id="rId57"/>
    <s:sheet name="Convertible preferred shares 58" sheetId="58" r:id="rId58"/>
    <s:sheet name="Convertible preferred shares 59" sheetId="59" r:id="rId59"/>
    <s:sheet name="Convertible preferred shares 60" sheetId="60" r:id="rId60"/>
    <s:sheet name="Related party balances and tr61" sheetId="61" r:id="rId61"/>
    <s:sheet name="Research and development coll62" sheetId="62" r:id="rId62"/>
    <s:sheet name="Research and development coll63" sheetId="63" r:id="rId63"/>
    <s:sheet name="Loss per share (Details)" sheetId="64" r:id="rId64"/>
    <s:sheet name="Share-based compensation - 2016" sheetId="65" r:id="rId65"/>
    <s:sheet name="Share-based compensation - Gene" sheetId="66" r:id="rId66"/>
    <s:sheet name="Share-based compensation - Shar" sheetId="67" r:id="rId67"/>
    <s:sheet name="Accumulated other comprehensi68" sheetId="68" r:id="rId68"/>
    <s:sheet name="Shareholders' equity - Conversi" sheetId="69" r:id="rId69"/>
    <s:sheet name="Shareholders' equity - Conver70" sheetId="70" r:id="rId70"/>
    <s:sheet name="Shareholders' equity - Exercise" sheetId="71" r:id="rId71"/>
    <s:sheet name="Shareholders' equity - Exerci72" sheetId="72" r:id="rId72"/>
    <s:sheet name="Shareholders' equity - Exerci73" sheetId="73" r:id="rId73"/>
    <s:sheet name="Shareholders' equity - Exerci74" sheetId="74" r:id="rId74"/>
    <s:sheet name="Restricted net assets (Details)" sheetId="75" r:id="rId75"/>
    <s:sheet name="Commitments and contingencies -" sheetId="76" r:id="rId76"/>
    <s:sheet name="Commitments and contingencies77" sheetId="77" r:id="rId77"/>
    <s:sheet name="Commitments and contingencies78"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08, 2016</t>
  </si>
  <si>
    <t>Document and Entity Information [Abstract]</t>
  </si>
  <si>
    <t>Entity Registrant Name</t>
  </si>
  <si>
    <t>BeiGene,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non-current assets</t>
  </si>
  <si>
    <t>Total non-current assets</t>
  </si>
  <si>
    <t>Total assets</t>
  </si>
  <si>
    <t>Current liabilities:</t>
  </si>
  <si>
    <t>Accounts payable</t>
  </si>
  <si>
    <t>Advances from customers</t>
  </si>
  <si>
    <t>Accrued expenses and other payables</t>
  </si>
  <si>
    <t>Senior Promissory Note</t>
  </si>
  <si>
    <t>Warrant and option liabilities</t>
  </si>
  <si>
    <t>Tax payable</t>
  </si>
  <si>
    <t>Total current liabilities</t>
  </si>
  <si>
    <t>Non-current liabilities:</t>
  </si>
  <si>
    <t>Long-term bank loan</t>
  </si>
  <si>
    <t>Deferred rental</t>
  </si>
  <si>
    <t>Other long-term liabilities</t>
  </si>
  <si>
    <t>Total non-current liabilities</t>
  </si>
  <si>
    <t>Total liabilities</t>
  </si>
  <si>
    <t>Commitments and contingencies</t>
  </si>
  <si>
    <t xml:space="preserve"> </t>
  </si>
  <si>
    <t>Convertible preferred shares / Total mezzanine equity - Series A (par value US$0.0001 per share; 120,000,000 shares authorized; 116,785,517 shares issued and outstanding as of December 31, 2015) and Series A-2 (par value US$0.0001 per share; 100,000,000 shares authorized; 83,205,124 shares issued and outstanding as December 31, 2015)</t>
  </si>
  <si>
    <t>Shareholders' deficit:</t>
  </si>
  <si>
    <t>Ordinary shares (par value of US$0.0001 per share; 9,500,000,000 shares authorized; 427,919,031 shares issued and outstanding as of June 30, 2016 (December 31, 2015: 116,174,094 shares))</t>
  </si>
  <si>
    <t>Additional paid-in capital</t>
  </si>
  <si>
    <t>Accumulated other comprehensive loss</t>
  </si>
  <si>
    <t>Accumulated deficit</t>
  </si>
  <si>
    <t>Total shareholders' (deficit) equity</t>
  </si>
  <si>
    <t>Total liabilities, mezzanine equity and shareholders' (deficit)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Series A Preferred Shares</t>
  </si>
  <si>
    <t>Convertible preferred shares</t>
  </si>
  <si>
    <t>Convertible preferred shares, par value (in dollars per share)</t>
  </si>
  <si>
    <t>Convertible preferred shares, shares authorized</t>
  </si>
  <si>
    <t>Convertible preferred shares, shares issued</t>
  </si>
  <si>
    <t>Convertible preferred shares, shares outstanding</t>
  </si>
  <si>
    <t>Series A-2 Preferred Shares</t>
  </si>
  <si>
    <t>CONDENSED CONSOLIDATED STATEMENTS OF OPERATIONS - USD ($) $ in Thousands</t>
  </si>
  <si>
    <t>3 Months Ended</t>
  </si>
  <si>
    <t>Jun. 30, 2015</t>
  </si>
  <si>
    <t>Revenue</t>
  </si>
  <si>
    <t>Collaboration revenue</t>
  </si>
  <si>
    <t>Total revenue</t>
  </si>
  <si>
    <t>Operating expenses:</t>
  </si>
  <si>
    <t>Research and development</t>
  </si>
  <si>
    <t>General and administrative</t>
  </si>
  <si>
    <t>Total operating expenses</t>
  </si>
  <si>
    <t>Loss from operations</t>
  </si>
  <si>
    <t>Interest income</t>
  </si>
  <si>
    <t>Interest expense</t>
  </si>
  <si>
    <t>Changes in fair value of financial instruments</t>
  </si>
  <si>
    <t>Disposal loss on available-for-sale securities</t>
  </si>
  <si>
    <t>Other income</t>
  </si>
  <si>
    <t>Other expense</t>
  </si>
  <si>
    <t>Loss before income tax expense</t>
  </si>
  <si>
    <t>Income tax expense</t>
  </si>
  <si>
    <t>Net loss</t>
  </si>
  <si>
    <t>Loss per share</t>
  </si>
  <si>
    <t>Basic and diluted (in dollars per share)</t>
  </si>
  <si>
    <t>Weighted-average number of ordinary shares used in net loss per share calculation</t>
  </si>
  <si>
    <t>Loss per ADS</t>
  </si>
  <si>
    <t>CONDENSED CONSOLIDATED STATEMENTS OF COMPREHENSIVE LOSS - USD ($) $ in Thousands</t>
  </si>
  <si>
    <t>CONDENSED CONSOLIDATED STATEMENTS OF COMPREHENSIVE LOSS</t>
  </si>
  <si>
    <t>Other comprehensive (loss) income, net of tax of nil:</t>
  </si>
  <si>
    <t>Foreign currency translation adjustments</t>
  </si>
  <si>
    <t>Unrealized holding (loss) gain, net</t>
  </si>
  <si>
    <t>Comprehensive loss</t>
  </si>
  <si>
    <t>CONDENSED CONSOLIDATED STATEMENTS OF COMPREHENSIVE LOSS (Parenthetical) - USD ($) $ in Thousands</t>
  </si>
  <si>
    <t>Other comprehensive (loss) income, tax</t>
  </si>
  <si>
    <t>Foreign currency translation adjustments, tax</t>
  </si>
  <si>
    <t>Unrealized holding (loss) gain, tax</t>
  </si>
  <si>
    <t>Comprehensive loss, tax</t>
  </si>
  <si>
    <t>CONDENSED CONSOLIDATED STATEMENTS OF CASH FLOWS - USD ($) $ in Thousands</t>
  </si>
  <si>
    <t>Operating activities</t>
  </si>
  <si>
    <t>Adjustments to reconcile net loss to net cash from operating activities:</t>
  </si>
  <si>
    <t>Depreciation expenses</t>
  </si>
  <si>
    <t>Share-based compensation expenses</t>
  </si>
  <si>
    <t>Loss on disposal of property and equipment</t>
  </si>
  <si>
    <t>Changes in operating assets and liabilities:</t>
  </si>
  <si>
    <t>Net cash used in operating activities</t>
  </si>
  <si>
    <t>Investing activities</t>
  </si>
  <si>
    <t>Purchases of property and equipment</t>
  </si>
  <si>
    <t>Purchase of available-for-sale securities</t>
  </si>
  <si>
    <t>Proceeds from disposal of available-for-sale securities</t>
  </si>
  <si>
    <t>Proceeds from disposal of property and equipment</t>
  </si>
  <si>
    <t>Net cash used in investing activities</t>
  </si>
  <si>
    <t>Financing activities</t>
  </si>
  <si>
    <t>Proceeds from issuance of ordinary shares, net of initial public offering costs</t>
  </si>
  <si>
    <t>Proceeds from issuance of preferred shares</t>
  </si>
  <si>
    <t>Payment of convertible preferred shares issuance cost</t>
  </si>
  <si>
    <t>Repayment of short-term loan</t>
  </si>
  <si>
    <t>Proceeds from long-term loan</t>
  </si>
  <si>
    <t>Proceeds from exercise of warrants</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Conversion of Senior Promissory Note</t>
  </si>
  <si>
    <t>Conversion of deferred rental</t>
  </si>
  <si>
    <t>Conversion of convertible preferred shares</t>
  </si>
  <si>
    <t>Conversion of warrant and option liabilities</t>
  </si>
  <si>
    <t>Initial public offering costs accrued in accrued expenses and other payables</t>
  </si>
  <si>
    <t>Acquisitions of equipment included in accounts payable</t>
  </si>
  <si>
    <t>Organization</t>
  </si>
  <si>
    <t>1. Organization
BeiGene, Ltd. (the “Company”) is a globally focused, clinical-stage biopharmaceutical company with the goal of becoming a leader in the discovery and development of innovative, molecularly targeted and immuno-oncology drugs for the treatment of cancer. The Company’s development strategy is based on a novel translational platform that combines its unique access to internal patient-derived biopsies with strong oncology biology. The Company was incorporated under the laws of the Cayman Islands as an exempted company with limited liability on October 28, 2010.
On February 8, 2016, the Company completed its initial public offering (“IPO”) on the NASDAQ Global Select Market. 6,600,000 ADSs representing 85,800,000 ordinary shares were sold at $24.00 per ADS, or $1.85 per share (the “IPO Price”). Additionally, the underwriters exercised their options to purchase an additional 12,870,000 ordinary shares in the form of 990,000 ADSs. Net proceeds from the IPO including underwriter options after deducting underwriting discount and offering expenses were $166,197. The deferred IPO costs were recorded as a reduction of the proceeds received from the IPO in the shareholders’ equity.
As at June 30, 2016, the Company’s wholly-owned subsidiaries are as follows:
Name of Company
Place of Incorporation
Date of Incorporation
Percentage of Ownership by the Company
Principal Activities
BeiGene (Hong Kong) Co., Limited.
Hong Kong
November 22, 2010
%
Investment holding
BeiGene (Beijing) Co., Ltd. (“BeiGene Beijing”)
The People’s Republic of China (“PRC” or “China”)
January 24, 2011
%
Medical and pharmaceutical research
BeiGene AUS Pty Ltd.
Australia
July 15, 2013
%
Clinical trial activities
BeiGene 101 Ltd.
Cayman Islands
August 30, 2012
%
Medical and pharmaceutical research
BeiGene (Suzhou) Co., Ltd. (“BeiGene (Suzhou)”)
PRC
April 9, 2015
%
Medical and pharmaceutical research
BeiGene USA, Inc.
United States
July 8, 2015
%
Clinical trial activities
BeiGene (Shanghai) Co., Ltd. (“BeiGene (Shanghai)”)
PRC
September 11, 2015
%
Medical and pharmaceutical research</t>
  </si>
  <si>
    <t>Summary of significant accounting policies</t>
  </si>
  <si>
    <t>2. Summary of significant accounting policies
Basis of presentation and principles of consolidation
The accompanying condensed consolidated balance sheet as of June 30, 2016, the condensed consolidated statements of operations and comprehensive loss for the three and six months ended June 30, 2015 and 2016, the condensed consolidated statements of cash flows for the six months ended June 30, 2015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5.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6 are not necessarily indicative of the results expected for the full fiscal year or for any future annual or interim period.
The condensed consolidated financial statements include the financial statements of the Company and its subsidiaries, which are all wholly-owned by the Company. All significant intercompany transactions and balances between the Company and its subsidiaries are eliminated upon consolidation.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selling price of each deliverable in the Company’s revenue arrangements, assessing the impairment of long-lived assets, share-based compensation expenses, realiz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Fair value measurements
Fair value of financial instruments
Financial instruments of the Company primarily include cash and cash equivalents, short-term investments, long-term bank loan, accounts payable, Senior Promissory Note, convertible preferred shares, and warrant and option liabilities. As of December 31, 2015 and June 30, 2016, the carrying values of cash and cash equivalents, and accounts payable approximated their fair values due to the short-term maturity of these instruments. The Company measures the fair value of money market funds based on quoted prices in active markets for identical assets. The short-term investments represented the available-for-sale debt securities which are recorded at fair value based on quoted prices in active markets with unrealized gain or loss recorded in other comprehensive income/loss. The long-term bank loan approximates its fair value due to the fact that the related interest rate approximates the rate currently offered by financial institutions for similar debt instruments of comparable maturities. The warrant and option liabilities were recorded at fair value as determined on the respective issuance dates and subsequently adjusted to the fair value at each reporting date. The Senior Promissory Note and convertible preferred shares were initially recorded at issue price net of issuance costs. Prior to the exercise dates, the Company determined the fair values of the warrant and option liabilities with the assistance of an independent third party valuation firm. On the exercise dates, the Company determined the fair values of the warrant and option liabilities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5 and June 30, 2016:
As of December 31, 2015
Quoted Price in Active Market for Identical Assets (Level 1)
Significant Other Observable Inputs (Level 2)
Significant Unobservable Inputs (Level 3)
$
$
$
Available-for-sale securities (note 3):
Corporate fixed income bonds
—
—
U.S. Treasury securities
—
—
Municipal Bonds
—
—
Option to purchase shares by rental deferral (note 7)
—
—
Warrants in connection with the convertible promissory notes (note 7)
—
—
As of June 30, 2016
Quoted Price in Active Market for Identical Assets (Level 1)
Significant Other Observable Inputs (Level 2)
Significant Unobservable Inputs (Level 3)
$
$
$
Available-for-sale securities (note 3):
Corporate fixed income bonds
—
—
Municipal Bonds
—
—
U.S. Treasury securities
—
—
Cash equivalents
Money market funds
—
—
The Company has measured the option to purchase shares by rental deferral and the warrants in connection with the convertible promissory notes at fair values on a recurring basis using significant unobservable inputs (Level 3) as of December 31, 2015. The option and warrants have been exercised as of June 30, 2016. The Company determined the exercise date fair value of the warrants and option using significant other observable inputs (Level 2).
The following tables present a reconciliation of the option and warrant liabilities for the six months ended June 30, 2016.
Warrant and Option Liabilities
$
Balance as of December 31, 2015
Recognized
—
Unrealized loss
Settlement
)
Balance as of June 30, 2016
—
The amount of total unrealized loss for the six months ended June 30, 2016 included in losses
Realized and unrealized gain or loss for the three and six months ended June 30, 2015 and 2016 was recorded as “Changes in fair value of financial instruments” in the condensed consolidated statements of operations.
Recent accounting pronouncements
In August 2015, the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 y guidance related to identifying performance obligations and licensing implementation guidance contained in ASU No. 2014-09. In May 2016, the FASB issued ASU No. 2016-12,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is currently evaluating the method of adoption to be utilized and it cannot currently estimate the financial statement impact of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impact on its financial statements of adopting this guidance.
In March 2016, the FASB issued ASU No. 2016-09, Improvements to Employee Share-Based Payment Accounting (“ASU 2016-09”). The amendments in ASU 2016-09 simplify several aspects of the accounting for employee share-based payment transactions, including the income tax consequences, classification of awards as either equity or liabilities, and classification on the statement of cash flows. For public business entities, ASU 2016-09 is effective for annual periods beginning after December 15, 2016 and interim periods within those annual periods. The Company is currently evaluating the method of adoption to be utilized and it cannot currently estimate the financial statement impact of adoption.
In June 2016, the FASB issued ASU No. 2016-13, Financial Instruments—Credit Losses (“ASU 2016-13”). The amendments in ASU 2016-13 update guidance on reporting credit losses for assets held at amortized cost basis and available-for-sale debt securitie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method of adoption to be utilized and it cannot currently estimate the financial statement impact of adoption.</t>
  </si>
  <si>
    <t>3. Short-term investments
Short-term investments as of December 31, 2015 consisted of the following available-for-sale exchange-traded debt securities:
Amortized Cost
Gross Unrealized Gains
Gross Unrealized Losses
Fair Value (Net Carrying Amount)
$
$
$
$
Corporate fixed income bonds
—
U.S. Treasury securities
—
Municipal Bonds
—
Total
Short-term investments as of June 30, 2016 consisted of the following available-for-sale exchange-traded debt securities:
Amortized Cost
Gross Unrealized Gains
Gross Unrealized Losses
Fair Value (Net Carrying Amount)
$
$
$
$
Corporate fixed income bonds
—
U.S. treasury securities
Municipal Bonds
—
Total
Contractual maturities of all debt securities as of June 30, 2016 were within one year. The Company does not intend to sell the debt securities and it is not more likely than not that the Company will be required to sell the investment before recovery of its amortized cost basis, which may be maturity. Therefore, the Company does not consider the debt securities to be other-than-temporarily impaired at June 30, 2016.</t>
  </si>
  <si>
    <t>Property and equipment</t>
  </si>
  <si>
    <t>4. Property and equipment
Property and equipment consisted of the following as of December 31, 2015 and June 30, 2016:
As of
December 31, 2015
June 30, 2016
$
$
Office equipment
Electronic equipment
Laboratory equipment
Computer software
Leasehold improvements
Property and equipment, at cost
Less accumulated depreciation and amortization
)
)
Construction in progress
—
Property and equipment, net
Depreciation expenses for the three and six months ended June 30, 2015 were $373 and $725, respectively. Depreciation expenses for the three and six months ended June 30, 2016 were $492 and $931, respectively.</t>
  </si>
  <si>
    <t>Income taxes</t>
  </si>
  <si>
    <t>5. Income taxes
Income tax expense was $135 and $179 , respectively, for the three and six months ended June 30, 2016 compared with nil for both the three and six months ended June 30, 2015. Current year income tax expense was attributable to BeiGene USA, Inc., a wholly owned subsidiary, which was established in July 2015 and provided general management services and strategic advisory services to the Company. The Company and its other subsidiaries were in a cumulative loss position for the three and six months ended June 30, 2015 and 2016.
The Company recorded a full valuation allowance against deferred tax assets for all periods presented. No unrecognized tax benefits and related interest and penalties were recorded in any of the periods presented.</t>
  </si>
  <si>
    <t>6. Accrued expenses and other payables
As of
December 31, 2015
June 30, 2016
$
$
Payroll payables
Accrued operating expenses
Other payables
Total accrued expenses and other payables</t>
  </si>
  <si>
    <t>7. Warrant and option liabilities
As of
December 31, 2015
June 30, 2016
$
$
Option to purchase shares by rental deferral
—
Warrants in connection with the promissory notes
—
Total
—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is a freestanding instrument and is recorded as liability in accordance with ASC480, Distinguishing Liabilities from Equity . The Option was initially recognized at fair value with subsequent changes in fair value recorded in losses. Prior to the Company’s IPO, the Company determined the fair value of the Option with the assistance of an independent third party valuation firm. On February 8, 2016, immediately prior to the Company’s IPO, the landlord exercised the Option to purchase 1,451,586 ordinary shares of the Company. As the exercise date was the IPO closing date, the exercise date fair value of $1.750 was determined based on the intrinsic value, which equals to the difference between the share price at the IPO closing date and the exercise price. During the three and six months ended June 30 , 2015, the Company recognized a loss from the increase in fair value of the Option of $6 and $112, respectively. During the three and six months ended June 30 , 2016, the Company recognized a loss from the increase in fair value of the Option of nil and $1,151, respectively.
Warrants in connection with the promissory notes
During the years ended December 31, 2012 and 2014, the Company entered into agreements with several investors to issue convertible promissory notes, and related warrants to purchase the Company’s prefer red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and February, 2016, the warrants issued in connection with the promissory notes were exercised for 621,637 Preferred Shares, which shares were converted into 621,637 ordinary shares. As the exercise dates were very close to the IPO closing date, the respective exercise date fair value of $1.750 per share was determined based on the intrinsic value, which equals to the difference between the share price at the IPO closing date and the exercise price.
For the three and six months ended June 30, 201 5 , the Company recognized loss from the increase in fair value of $ 8 and $90 , respectively. For the three and six months ended June 30, 201 6 , the Company recognized loss from the increase in fair value of nil and $363 , respectively.</t>
  </si>
  <si>
    <t>Line of Credit | Long-term Bank Loan, September 2, 2015</t>
  </si>
  <si>
    <t>8. Long-term bank loan
On September 2, 2015, BeiGene Suzhou entered into a loan agreement with Suzhou Industrial Park and China Construction Bank, to borrow $18,885 at a 7% fixed annual interest rate. As of June 30, 2016, the Company has drawn down $10,533 which is secured by BeiGene Suzhou’s future equipment purchases and the Company’s rights to a PRC patent on a drug candidate. The loan amounts of $9,443 and $1,090 are repayable on September 30, 2018 and 2019, respectively. Interest expense recognized for the three and six months ended June 30, 2016 amounted to $ 142 and $250 , respectively.</t>
  </si>
  <si>
    <t>Senior Notes | Senior Promissory Note, February 2, 2011</t>
  </si>
  <si>
    <t>9. Senior Promissory Note
On January 26, 2016, the Company entered into a note amendment and exchange agreement with Merck Sharp &amp; Dohme Research GmbH (“MSD”), pursuant to which, the maturity date of the Senior Promissory Note was extended to May 2, 2016 from February 2, 2016. In addition, if the IPO occurred on or prior to May 2, 2016, subject to certain limitations, the outstanding unpaid principal and interest of the Senior Promissory Note as of the effectiveness date of the Company’s IPO (the “Exchanged Balance”) would be automatically exchanged, effective immediately prior to the closing of the IPO, into up to a number of the Company’s ordinary shares equal to the quotient of (1) the Exchanged Balance divided by (2) the per ordinary share public offering price in the IPO. The amendments and subsequent extinguishment of the Senior Promissory Note did not result in any gain or loss since the conversion rate was set at the IPO Price.
On February 8, 2016, the outstanding unpaid principal and interest of the Senior Promissory Note were exchanged into 7,942,314 ordinary shares, computed at the IPO Price of $1.85 per ordinary share.</t>
  </si>
  <si>
    <t>10. Convertible preferred shares
In October 2014, the Company issued 52,592,590 Series A convertible preferred shares (the “Series A Preferred Shares”) with a par value of $0.0001 per share for cash consideration of $35,500 or $0.68 per share. At the same time, the previously issued subordinated convertible promissory note, convertible promissory notes, secured guaranteed convertible promissory notes, advances and convertible promissory notes due to a related party were automatically converted into 64,192,927 Series A Preferred Shares in aggregate.
On April 21, 2015, the Company issued 83,205,124 Series A-2 convertible preferred shares (the “Series A-2 Preferred Shares”) with a par value of $0.0001 per share for cash consideration of $97,350 or $1.17 per share.
The Series A Preferred Shares and the Series A-2 Preferred Shares are collectively referred to as the “Preferred Shares.”
The significant terms of the Preferred Shares are summarized below.
Dividends
The holders of the Preferred Shares shall be entitled to receive dividends accruing at the rate of 8% per annum. In addition, holders of the Preferred Shares shall also be entitled to dividends on the Company’s ordinary shares on an as if converted basis.
Voting rights
Each holder of Preferred Shares shall have the right to vote the number of votes per ordinary share into which their Preferred Shares could be converted, and shall vote along with the ordinary shares, on all matters in respect to which the holders of ordinary shares are entitled to vote.
Liquidation preference
In the event of any voluntary or involuntary liquidation, dissolution or winding up of the Company or any deemed liquidation event as defined in the Preferred Shares agreements (“Liquidation Transaction”), the holders of Preferred Shares then outstanding are entitled to be paid out of the assets of the Company available for distribution to its members before any payment shall be made to the holders of any other class of shares by reason of their ownership thereof, an amount per share equal to the greater of (i) the original issue price, plus accrued but unpaid dividends; or (ii) such amount per share as would have been payable had all Preferred Shares been converted into ordinary shares immediately prior to such liquidation, dissolution, winding up or deemed liquidation event.
Conversion rights
(i)
Optional conversion: Each Preferred Share shall be convertible into the Company’s ordinary shares at the option of the holder at any time after the issuance date by dividing the original issue price by the conversion price, which is initially equal to the original issue price. Upon conversion of the Preferred Shares, all unpaid, cumulative dividends on the Preferred Shares shall no longer be payable.
(ii)
Automatic conversion: All outstanding Preferred Shares shall automatically be converted into ordinary shares at the then effective Preferred Shares conversion price upon (i) the closing of a Qualified IPO; or (ii) the date and time, or the occurrence of an event, specified by vote or written consent of the holders of at least 80.63% of the then-outstanding Preferred Shares. Upon conversion of the Preferred Shares, all unpaid cumulative dividends on the Preferred Shares shall no longer be payable.
Drag-along right
In the event that each of (i) (A) entities affiliated with Baker Bros. Advisors LP (collectively, “Baker Bros.”) or (B) Hillhouse BGN Holdings Limited (“Hillhouse”) and CB Biotech Investment Limited (“CITIC PE”) jointly; (ii) a majority of the Board of Directors; and (iii) the holders of more than 66.66% of the then-outstanding ordinary shares (other than those issued or issuable upon conversion of the Preferred Shares and any other derivative securities) approve a sale of the Company in writing, then each preferred shareholder agrees to certain joint actions to be taken to ensure such sale of the Company could be completed.
Accounting for preferred shares
The Preferred Shares are classified as mezzanine equity as these convertible preferred shares are redeemable upon the occurrence of a conditional event (i.e. a Liquidation Transaction). The holders of the Preferred Shares have a liquidation preference and will not receive the same form of consideration upon the occurrence of the conditional event as the holders of the ordinary shares would. The initial carrying amount of the Series A Preferred Shares of $78,809 is the issue price at the date of issuance of $78,889 net of issuance costs of $80. The initial carrying amount of the Series A-2 Preferred Shares of $97,275 is the issue price at the date of issuance of $97,350 net of issuance costs of $75.The holders of the Preferred Shares have the ability to convert the instrument into the Company’s ordinary shares. The conversion option of the convertible preferred shares do not qualify for bifurcation accounting because the conversion option is clearly and closely related to the host instrument and the underlying ordinary shares are not publicly traded nor readily convertible into cash. The contingent redemption options of the convertible preferred shares do not qualify for bifurcation accounting because the underlying ordinary shares are neither publicly traded nor readily convertible into cash. There are no other embedded derivatives that are required to be bifurcated.
Beneficial conversion features exist when the conversion price of the convertible preferred shares is lower than the fair value of the ordinary shares at the commitment date, which is the issuance date in the Company’s case. When a beneficial conversion feature exists as of the commitment date, its intrinsic value is bifurcated from the carrying value of the convertible preferred shares as a contribution to additional paid-in capital. On the commitment date of Series A Preferred Shares and Series A-2 Preferred Shares, the most favorable conversion price used to measure the beneficial conversion feature were $0.68 and $1.17, respectively. No beneficial conversion feature was recognized for the Series A Preferred Shares and Series A-2 Preferred Shares as the fair value per ordinary share at the commitment date were $0.28 and $0.47, respectively, which was less than the most favorable conversion price. The Company determined the fair value of ordinary shares with the assistance of an independent third party valuation firm.
The Company concluded that the Preferred Shares were not redeemable, and it was not probable that the Preferred Shares would become redeemable because the likelihood of a Liquidation Transaction was remote. Therefore, no adjustment has been made to the initial carrying amount of the Preferred Shares.
On February 8, 2016, in connection with the completion of the IPO, all outstanding Preferred Shares were converted into 199,990,641 ordinary shares.</t>
  </si>
  <si>
    <t>Related party balances and transactions</t>
  </si>
  <si>
    <t>11. Related party balances and transactions
During the three and six months ended June 30, 2015, a shareholder provided consulting services to the Company at a fee of $ 25 and $ 50 , respectively. During the three and six months ended June 30, 2016, a shareholder, who is also a director, provided consulting services to the Company at a fee of $ 25 and $ 50 , respectively.</t>
  </si>
  <si>
    <t>Research and development collaborative arrangements</t>
  </si>
  <si>
    <t>12. Research and development collaborative arrangements
The Company did not enter into any new collaborative arrangements during the three or six months ended June 30, 2015 and 2016.
The following table summarizes total collaboration revenue recognized for the three and six months ended June 30, 2015 and 2016:
Three Months Ended June 30,
Six Months Ended June 30,
2015
2016
2015
2016
$
$
$
$
License revenue
—
—
—
—
Research and development revenue
Total
The Company recorded advances from customers related to the collaboration of approximately $1,070 and nil at December 31, 2015 and June 30, 2016, respectively.</t>
  </si>
  <si>
    <t>13. Loss per share
Loss per share was calculated as follows:
Three Months Ended June 30,
Six Months Ended June 30,
2015
2016
2015
2016
$
$
$
$
Numerator:
Net loss attributable to ordinary shareholders for computing basic and diluted loss per ordinary share
)
)
)
)
Denominator:
Weighted average number of ordinary shares outstanding for computing basic and diluted loss per ordinary share
Basic and diluted loss per share
)
)
)
)
For the three and six months ended June 30, 2015 and 2016, the computation of basic loss per share using the two-class method was not applicable as the Company was in a net loss position.
The effects of all convertible preferred shares, share options, restricted shares, warrants and option to purchase ordinary or preferred shares were excluded from the calculation of diluted earnings per share as their effect would have been anti-dilutive during the three months ended June 30, 2015 and the six months ended June 30, 2015 and 2016. The effects of all share options and restricted shares were excluded from the calculation of diluted earnings per share as their effect would have been anti-dilutive during the three months ended June 30, 2016.</t>
  </si>
  <si>
    <t>Share-based compensation</t>
  </si>
  <si>
    <t>14. Share-based compensation
2016 share option and incentive plan
On January 14, 2016, in connection with the IPO, the board of directors and shareholders of the Company approved a new equity compensation plan, the 2016 Share Option and Incentive Plan, or 2016 Plan, which became effective on February 2, 2016. The Company initially reserved 65,029,595 ordinary shares for the issuance of awards under the 2016 Plan plus any shares available under the 2011 Plan and not subject to any outstanding options as of the effective date of the 2016 Plan. The 2016 Plan provides that the number of ordinary shares reserved and available for issuance will automatically increase each January 1, beginning on January 1, 2017, by 5% of the outstanding number of ordinary shares on the immediately preceding December 31 or such lesser number of ordinary shares as determined by the board of directors or the compensation committee. This number is subject to adjustment in the event of a share split, share dividend or other change in the Company’s capitalization. In addition, shares not needed to fulfill any obligations under the 2011 Plan will also be available for issuance under the 2016 Plan.
In January 2016, the Company granted 2,417,152 options with an exercise price of $1.85 per ordinary share under the 2011 Plan.
On February 8, 2016, the Company granted 460,626 options with an exercise price of $2.43 per ordinary share under the 2016 Plan.
O n May 3, 2016, the Company granted 2,376,000 options with an exercise price of $2.05 per ordinary share and 475,000 restricted ordinary shares u nder the 2016 Plan .
Generally, options have a contractual term of 10 years and vest over a three- to five-year period, with the first tranche vesting one calendar year after the grant date or the service relationship start date and the remainder of the awards vesting on a monthly basis thereafter.
The restricted ordinary shares vest evenly over a four-year period on a yearly basis.
Modification
Upon the completion of the Company’s IPO on February 8, 2016 (“Date of the Change in Employment Status”), a consultant (the “Consultant”) became a member of the Company’s board of directors and his compensation is now treated as employee compensation. The fair value of the options granted by the Company to the Consultant has been re-measured as of the Date of the Change in Employment Status and compensation charges have been accounted for prospectively over the remaining vesting period. There were no other modifications to the Company’s share option arrangements for the periods presented.
The following table summarizes total share-based compensation expense recognized for the three and six months ended June 30, 2015 and 2016:
Three Months Ended June 30,
Six Months Ended June 30,
2015
2016
2015
2016
$
$
$
$
Research and development
General and administrative
Total</t>
  </si>
  <si>
    <t>15. Accumulated other comprehensive loss
The movement of accumulated other comprehensive loss was as follows:
Foreign Currency Translation Adjustments
Unrealized Gains (Losses)
Total
$
$
$
Balance as of December 31, 2015
)
)
)
Other comprehensive income before reclassifications
)
)
)
Amounts reclassified from accumulated other comprehensive loss
—
Net-current period other comprehensive loss
)
Balance as of June 30, 2016
)
)
)</t>
  </si>
  <si>
    <t>Shareholders' equity</t>
  </si>
  <si>
    <t>16. Shareholders’ equity
Conversion of preferred shares and Senior Promissory Note
Upon completion of the IPO,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Exercise of the option and warrants
In January and February 2016, certain warrants in connection with the convertible promissory notes and short term notes were exercised to purchase 621,637 Preferred Shares, which shares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t>
  </si>
  <si>
    <t>Restricted net assets</t>
  </si>
  <si>
    <t>17. Restricted net assets
As a result of PRC laws and regulations, the Company’s PRC subsidiaries are restricted in their ability to transfer a portion of their net assets to the Company. As of December 31, 2015 and June 30, 2016, amounts restricted were the net assets of the Company’s PRC subsidiaries, which amounted to $3,383 and $3,573, respectively.</t>
  </si>
  <si>
    <t>18. Commitments and contingencies
Operating lease commitments
The Company leases office facilities under non-cancelable operating leases expiring on different dates.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 263 and $ 551 for the three and six months ended June 30 , 2015, respectively. Total expenses under these operating leases were $ 309 and $ 625 for the three and six months ended June 30 , 201 6 , respectively.
Future minimum payments under non-cancelable operating leases consist of the following as of June 30, 2016
$
Six months ending December 31, 2016
Year ending December 31, 2017
Year ending December 31, 2018
Year ending December 31, 2019
Year ending December 31, 2020
Year ending December 31, 2021 and thereafter
Total
Capital commitments
The Company had capital commitments amounting to $ 12,451 for the acquisition of property, plant and equipment as of June 30, 2016.</t>
  </si>
  <si>
    <t>Subsequent Events</t>
  </si>
  <si>
    <t>19. Subsequent Events
New option grants
Subsequent to June 30, 2016, the Company in aggregate granted 15,832,527 options to employees and 3,322,080 options to consultants with an exercise price per ordinary share equal to 1/13 of the closing price of the Company’s American Depositary Shares quoted on the NASDAQ Stock Exchange on the applicable grant date under the 2016 plan.</t>
  </si>
  <si>
    <t>Summary of significant accounting policies (Policies)</t>
  </si>
  <si>
    <t>Basis of presentation and principles of consolidation</t>
  </si>
  <si>
    <t>Basis of presentation and principles of consolidation
The accompanying condensed consolidated balance sheet as of June 30, 2016, the condensed consolidated statements of operations and comprehensive loss for the three and six months ended June 30, 2015 and 2016, the condensed consolidated statements of cash flows for the six months ended June 30, 2015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5.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6 are not necessarily indicative of the results expected for the full fiscal year or for any future annual or interim period.
The condensed consolidated financial statements include the financial statements of the Company and its subsidiaries, which are all wholly-owned by the Company. All significant intercompany transactions and balances between the Company and its subsidiaries are eliminated upon consolidation.</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selling price of each deliverable in the Company’s revenue arrangements, assessing the impairment of long-lived assets, share-based compensation expenses, realiz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Fair value measurements</t>
  </si>
  <si>
    <t>Fair value measurements
Fair value of financial instruments
Financial instruments of the Company primarily include cash and cash equivalents, short-term investments, long-term bank loan, accounts payable, Senior Promissory Note, convertible preferred shares, and warrant and option liabilities. As of December 31, 2015 and June 30, 2016, the carrying values of cash and cash equivalents, and accounts payable approximated their fair values due to the short-term maturity of these instruments. The Company measures the fair value of money market funds based on quoted prices in active markets for identical assets. The short-term investments represented the available-for-sale debt securities which are recorded at fair value based on quoted prices in active markets with unrealized gain or loss recorded in other comprehensive income/loss. The long-term bank loan approximates its fair value due to the fact that the related interest rate approximates the rate currently offered by financial institutions for similar debt instruments of comparable maturities. The warrant and option liabilities were recorded at fair value as determined on the respective issuance dates and subsequently adjusted to the fair value at each reporting date. The Senior Promissory Note and convertible preferred shares were initially recorded at issue price net of issuance costs. Prior to the exercise dates, the Company determined the fair values of the warrant and option liabilities with the assistance of an independent third party valuation firm. On the exercise dates, the Company determined the fair values of the warrant and option liabilities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5 and June 30, 2016:
As of December 31, 2015
Quoted Price in Active Market for Identical Assets (Level 1)
Significant Other Observable Inputs (Level 2)
Significant Unobservable Inputs (Level 3)
$
$
$
Available-for-sale securities (note 3):
Corporate fixed income bonds
—
—
U.S. Treasury securities
—
—
Municipal Bonds
—
—
Option to purchase shares by rental deferral (note 7)
—
—
Warrants in connection with the convertible promissory notes (note 7)
—
—
As of June 30, 2016
Quoted Price in Active Market for Identical Assets (Level 1)
Significant Other Observable Inputs (Level 2)
Significant Unobservable Inputs (Level 3)
$
$
$
Available-for-sale securities (note 3):
Corporate fixed income bonds
—
—
Municipal Bonds
—
—
U.S. Treasury securities
—
—
Cash equivalents
Money market funds
—
—
The Company has measured the option to purchase shares by rental deferral and the warrants in connection with the convertible promissory notes at fair values on a recurring basis using significant unobservable inputs (Level 3) as of December 31, 2015. The option and warrants have been exercised as of June 30, 2016. The Company determined the exercise date fair value of the warrants and option using significant other observable inputs (Level 2).
The following tables present a reconciliation of the option and warrant liabilities for the six months ended June 30, 2016.
Warrant and Option Liabilities
$
Balance as of December 31, 2015
Recognized
—
Unrealized loss
Settlement
)
Balance as of June 30, 2016
—
The amount of total unrealized loss for the six months ended June 30, 2016 included in losses
Realized and unrealized gain or loss for the three and six months ended June 30, 2015 and 2016 was recorded as “Changes in fair value of financial instruments” in the condensed consolidated statements of operations.</t>
  </si>
  <si>
    <t>Recent accounting pronouncements</t>
  </si>
  <si>
    <t>Recent accounting pronouncements
In August 2015, the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 y guidance related to identifying performance obligations and licensing implementation guidance contained in ASU No. 2014-09. In May 2016, the FASB issued ASU No. 2016-12,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is currently evaluating the method of adoption to be utilized and it cannot currently estimate the financial statement impact of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impact on its financial statements of adopting this guidance.
In March 2016, the FASB issued ASU No. 2016-09, Improvements to Employee Share-Based Payment Accounting (“ASU 2016-09”). The amendments in ASU 2016-09 simplify several aspects of the accounting for employee share-based payment transactions, including the income tax consequences, classification of awards as either equity or liabilities, and classification on the statement of cash flows. For public business entities, ASU 2016-09 is effective for annual periods beginning after December 15, 2016 and interim periods within those annual periods. The Company is currently evaluating the method of adoption to be utilized and it cannot currently estimate the financial statement impact of adoption.
In June 2016, the FASB issued ASU No. 2016-13, Financial Instruments—Credit Losses (“ASU 2016-13”). The amendments in ASU 2016-13 update guidance on reporting credit losses for assets held at amortized cost basis and available-for-sale debt securitie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method of adoption to be utilized and it cannot currently estimate the financial statement impact of adoption.</t>
  </si>
  <si>
    <t>Organization (Tables)</t>
  </si>
  <si>
    <t>Schedule of the Company's subsidiaries</t>
  </si>
  <si>
    <t>As at June 30, 2016, the Company’s wholly-owned subsidiaries are as follows:
Name of Company
Place of Incorporation
Date of Incorporation
Percentage of Ownership by the Company
Principal Activities
BeiGene (Hong Kong) Co., Limited.
Hong Kong
November 22, 2010
%
Investment holding
BeiGene (Beijing) Co., Ltd. (“BeiGene Beijing”)
The People’s Republic of China (“PRC” or “China”)
January 24, 2011
%
Medical and pharmaceutical research
BeiGene AUS Pty Ltd.
Australia
July 15, 2013
%
Clinical trial activities
BeiGene 101 Ltd.
Cayman Islands
August 30, 2012
%
Medical and pharmaceutical research
BeiGene (Suzhou) Co., Ltd. (“BeiGene (Suzhou)”)
PRC
April 9, 2015
%
Medical and pharmaceutical research
BeiGene USA, Inc.
United States
July 8, 2015
%
Clinical trial activities
BeiGene (Shanghai) Co., Ltd. (“BeiGene (Shanghai)”)
PRC
September 11, 2015
%
Medical and pharmaceutical research</t>
  </si>
  <si>
    <t>Summary of significant accounting policies (Tables)</t>
  </si>
  <si>
    <t>Summary of assets and liabilities measured at fair value on a recurring basis</t>
  </si>
  <si>
    <t>As of December 31, 2015
Quoted Price in Active Market for Identical Assets (Level 1)
Significant Other Observable Inputs (Level 2)
Significant Unobservable Inputs (Level 3)
$
$
$
Available-for-sale securities (note 3):
Corporate fixed income bonds
—
—
U.S. Treasury securities
—
—
Municipal Bonds
—
—
Option to purchase shares by rental deferral (note 7)
—
—
Warrants in connection with the convertible promissory notes (note 7)
—
—
As of June 30, 2016
Quoted Price in Active Market for Identical Assets (Level 1)
Significant Other Observable Inputs (Level 2)
Significant Unobservable Inputs (Level 3)
$
$
$
Available-for-sale securities (note 3):
Corporate fixed income bonds
—
—
Municipal Bonds
—
—
U.S. Treasury securities
—
—
Cash equivalents
Money market funds
—
—</t>
  </si>
  <si>
    <t>Schedule of reconciliation of option and warrant liabilities</t>
  </si>
  <si>
    <t>Warrant and Option Liabilities
$
Balance as of December 31, 2015
Recognized
—
Unrealized loss
Settlement
)
Balance as of June 30, 2016
—
The amount of total unrealized loss for the six months ended June 30, 2016 included in losses</t>
  </si>
  <si>
    <t>Short-term investments (Tables)</t>
  </si>
  <si>
    <t>Schedule of short-term investments</t>
  </si>
  <si>
    <t>Short-term investments as of December 31, 2015 consisted of the following available-for-sale exchange-traded debt securities:
Amortized Cost
Gross Unrealized Gains
Gross Unrealized Losses
Fair Value (Net Carrying Amount)
$
$
$
$
Corporate fixed income bonds
—
U.S. Treasury securities
—
Municipal Bonds
—
Total
Short-term investments as of June 30, 2016 consisted of the following available-for-sale exchange-traded debt securities:
Amortized Cost
Gross Unrealized Gains
Gross Unrealized Losses
Fair Value (Net Carrying Amount)
$
$
$
$
Corporate fixed income bonds
—
U.S. treasury securities
Municipal Bonds
—
Total</t>
  </si>
  <si>
    <t>Property and equipment (Tables)</t>
  </si>
  <si>
    <t>Schedule of components of property and equipment</t>
  </si>
  <si>
    <t>As of
December 31, 2015
June 30, 2016
$
$
Office equipment
Electronic equipment
Laboratory equipment
Computer software
Leasehold improvements
Property and equipment, at cost
Less accumulated depreciation and amortization
)
)
Construction in progress
—
Property and equipment, net</t>
  </si>
  <si>
    <t>Accrued expenses and other payables (Tables)</t>
  </si>
  <si>
    <t>Schedule of accrued expenses and other payables</t>
  </si>
  <si>
    <t>As of
December 31, 2015
June 30, 2016
$
$
Payroll payables
Accrued operating expenses
Other payables
Total accrued expenses and other payables</t>
  </si>
  <si>
    <t>Warrant and option liabilities (Tables)</t>
  </si>
  <si>
    <t>Summary of outstanding warrant and option liabilities</t>
  </si>
  <si>
    <t>As of
December 31, 2015
June 30, 2016
$
$
Option to purchase shares by rental deferral
—
Warrants in connection with the promissory notes
—
Total
—</t>
  </si>
  <si>
    <t>Research and development collaborative arrangements (Tables)</t>
  </si>
  <si>
    <t>Schedule of total collaboration revenue recognized</t>
  </si>
  <si>
    <t>Three Months Ended June 30,
Six Months Ended June 30,
2015
2016
2015
2016
$
$
$
$
License revenue
—
—
—
—
Research and development revenue
Total</t>
  </si>
  <si>
    <t>Loss per share (Tables)</t>
  </si>
  <si>
    <t>Schedule of the calculation of basic and diluted net loss per ordinary share</t>
  </si>
  <si>
    <t>Three Months Ended June 30,
Six Months Ended June 30,
2015
2016
2015
2016
$
$
$
$
Numerator:
Net loss attributable to ordinary shareholders for computing basic and diluted loss per ordinary share
)
)
)
)
Denominator:
Weighted average number of ordinary shares outstanding for computing basic and diluted loss per ordinary share
Basic and diluted loss per share
)
)
)
)</t>
  </si>
  <si>
    <t>Share-based compensation (Tables)</t>
  </si>
  <si>
    <t>Schedule of share-based compensation expense recognized</t>
  </si>
  <si>
    <t>Three Months Ended June 30,
Six Months Ended June 30,
2015
2016
2015
2016
$
$
$
$
Research and development
General and administrative
Total</t>
  </si>
  <si>
    <t>Accumulated other comprehensive loss (Tables)</t>
  </si>
  <si>
    <t>Schedule of accumulated other comprehensive loss</t>
  </si>
  <si>
    <t>Foreign Currency Translation Adjustments
Unrealized Gains (Losses)
Total
$
$
$
Balance as of December 31, 2015
)
)
)
Other comprehensive income before reclassifications
)
)
)
Amounts reclassified from accumulated other comprehensive loss
—
Net-current period other comprehensive loss
)
Balance as of June 30, 2016
)
)
)</t>
  </si>
  <si>
    <t>Commitments and contingencies (Tables)</t>
  </si>
  <si>
    <t>Future minimum payments under non-cancelable operating leases</t>
  </si>
  <si>
    <t>Future minimum payments under non-cancelable operating leases consist of the following as of June 30, 2016
$
Six months ending December 31, 2016
Year ending December 31, 2017
Year ending December 31, 2018
Year ending December 31, 2019
Year ending December 31, 2020
Year ending December 31, 2021 and thereafter
Total</t>
  </si>
  <si>
    <t>Organization - Closing of Initial Public Offering (Details) - USD ($) $ / shares in Units, $ in Thousands</t>
  </si>
  <si>
    <t>Feb. 08, 2016</t>
  </si>
  <si>
    <t>Proceeds from initial public offering</t>
  </si>
  <si>
    <t>IPO</t>
  </si>
  <si>
    <t>Shares issued, American Depository Shares (in shares)</t>
  </si>
  <si>
    <t>Shares issued (in shares)</t>
  </si>
  <si>
    <t>Share price, American Depository Shares (in dollars per share)</t>
  </si>
  <si>
    <t>Share price (in dollars per share)</t>
  </si>
  <si>
    <t>Over-Allotment Option</t>
  </si>
  <si>
    <t>Organization - Wholly-owned Subsidiaries (Details)</t>
  </si>
  <si>
    <t>BeiGene (Hong Kong) Co., Limited</t>
  </si>
  <si>
    <t>Percentage of ownership by the Company (as a percent)</t>
  </si>
  <si>
    <t>100.00%</t>
  </si>
  <si>
    <t>BeiGene (Beijing) Co., Ltd. ("BeiGene Beijing")</t>
  </si>
  <si>
    <t>BeiGene AUS Pty Ltd.</t>
  </si>
  <si>
    <t>BeiGene 101 Ltd.</t>
  </si>
  <si>
    <t>BeiGene (Suzhou) Co., Ltd. ("BeiGene (Suzhou)")</t>
  </si>
  <si>
    <t>BeiGene USA, Inc.</t>
  </si>
  <si>
    <t>BeiGene (Shanghai) Co., Ltd. ("BeiGene (Shanghai)")</t>
  </si>
  <si>
    <t>Summary of significant accounting policies - Assets and Liabilities Measured at Fair Value on a Recurring Basis (Details) - USD ($) $ in Thousands</t>
  </si>
  <si>
    <t>Assets and liabilities measured at fair value on a recurring basis</t>
  </si>
  <si>
    <t>Option to purchase shares by rental deferral</t>
  </si>
  <si>
    <t>Warrants in connection with the promissory notes</t>
  </si>
  <si>
    <t>Corporate fixed income bonds</t>
  </si>
  <si>
    <t>U.S. Treasury securities</t>
  </si>
  <si>
    <t>Municipal Bonds</t>
  </si>
  <si>
    <t>Recurring basis | Level 1 | Money market funds</t>
  </si>
  <si>
    <t>Cash equivalents</t>
  </si>
  <si>
    <t>Recurring basis | Level 1 | Corporate fixed income bonds</t>
  </si>
  <si>
    <t>Recurring basis | Level 1 | U.S. Treasury securities</t>
  </si>
  <si>
    <t>Recurring basis | Level 1 | Municipal Bonds</t>
  </si>
  <si>
    <t>Recurring basis | Level 3</t>
  </si>
  <si>
    <t>Summary of significant accounting policies - Reconciliation of Option and Warrant Liabilities (Details) $ in Thousands</t>
  </si>
  <si>
    <t>Jun. 30, 2016USD ($)</t>
  </si>
  <si>
    <t>Reconciliation of the option and warrant liabilities</t>
  </si>
  <si>
    <t>Beginning balance</t>
  </si>
  <si>
    <t>Unrealized loss</t>
  </si>
  <si>
    <t>Settlement</t>
  </si>
  <si>
    <t>The amount of total unrealized loss included in losses</t>
  </si>
  <si>
    <t>Short-term investments - Tabular Disclosure (Details) - USD ($) $ in Thousands</t>
  </si>
  <si>
    <t>Amortized Cost</t>
  </si>
  <si>
    <t>Gross Unrealized Gains</t>
  </si>
  <si>
    <t>Gross Unrealized Losses</t>
  </si>
  <si>
    <t>Fair Value (Net Carrying Amount)</t>
  </si>
  <si>
    <t>Short-term investments - Contractual Maturities (Details) $ in Thousands</t>
  </si>
  <si>
    <t>Contractual maturities of debt securities within one year</t>
  </si>
  <si>
    <t>Property and equipment - Tabular Disclosure (Details) - USD ($) $ in Thousands</t>
  </si>
  <si>
    <t>Property and equipment, at cost</t>
  </si>
  <si>
    <t>Less accumulated depreciation and amortization</t>
  </si>
  <si>
    <t>Construction in progress</t>
  </si>
  <si>
    <t>Office Equipment</t>
  </si>
  <si>
    <t>Electronic equipment</t>
  </si>
  <si>
    <t>Laboratory equipment</t>
  </si>
  <si>
    <t>Computer software</t>
  </si>
  <si>
    <t>Leasehold improvements</t>
  </si>
  <si>
    <t>Property and equipment - Depreciation Expense (Details) - USD ($) $ in Thousands</t>
  </si>
  <si>
    <t>Income taxes - Provision for Income Taxes (Details) - USD ($) $ in Thousands</t>
  </si>
  <si>
    <t>Income taxes - Unrecognized Tax Benefits (Details) - USD ($) $ in Thousands</t>
  </si>
  <si>
    <t>Unrecognized tax benefits</t>
  </si>
  <si>
    <t>Accrued expenses and other payables (Details) - USD ($) $ in Thousands</t>
  </si>
  <si>
    <t>Payroll payables</t>
  </si>
  <si>
    <t>Accrued operating expenses</t>
  </si>
  <si>
    <t>Other payables</t>
  </si>
  <si>
    <t>Total accrued expenses and other payables</t>
  </si>
  <si>
    <t>Warrant and option liabilities - Tabular Disclosure (Details) $ in Thousands</t>
  </si>
  <si>
    <t>Dec. 31, 2015USD ($)</t>
  </si>
  <si>
    <t>Total</t>
  </si>
  <si>
    <t>Warrant and option liabilities - Option to Purchase Shares by Rental Deferral (Details) - USD ($) $ / shares in Units, $ in Thousands</t>
  </si>
  <si>
    <t>Sep. 01, 2012</t>
  </si>
  <si>
    <t>Gain (loss) from the decrease (increase) in fair value</t>
  </si>
  <si>
    <t>Rental expense deferral period (in years)</t>
  </si>
  <si>
    <t>1 year</t>
  </si>
  <si>
    <t>Number of shares purchased upon exercise (in shares)</t>
  </si>
  <si>
    <t>Exercise date fair value (in dollars per share)</t>
  </si>
  <si>
    <t>Warrant and option liabilities - Warrants in Connection with the Promissory Notes (Details) - USD ($) $ / shares in Units, $ in Thousands</t>
  </si>
  <si>
    <t>2 Months Ended</t>
  </si>
  <si>
    <t>Feb. 29, 2016</t>
  </si>
  <si>
    <t>Dec. 31, 2014</t>
  </si>
  <si>
    <t>Warrants to purchase convertible preferred shares in connection with the promissory notes</t>
  </si>
  <si>
    <t>Percentage of convertible promissory notes' principal amount that my be purchased with warrants (as a percent)</t>
  </si>
  <si>
    <t>10.00%</t>
  </si>
  <si>
    <t>Aggregate principal amount</t>
  </si>
  <si>
    <t>Preferred shares issued upon warrant exercise (in shares)</t>
  </si>
  <si>
    <t>Shares converted to ordinary shares (in shares)</t>
  </si>
  <si>
    <t>Long-term bank loan (Details) - Long-term Bank Loan, September 2, 2015 - Line of Credit - USD ($) $ in Thousands</t>
  </si>
  <si>
    <t>Sep. 02, 2015</t>
  </si>
  <si>
    <t>Maximum borrowing capacity</t>
  </si>
  <si>
    <t>Stated interest rate (as a percent)</t>
  </si>
  <si>
    <t>7.00%</t>
  </si>
  <si>
    <t>Amount borrowed</t>
  </si>
  <si>
    <t>Loan amount repayable on September 30, 2018</t>
  </si>
  <si>
    <t>Loan amount repayable on September 30, 2019</t>
  </si>
  <si>
    <t>Senior Promissory Note (Details)</t>
  </si>
  <si>
    <t>Feb. 08, 2016$ / sharesshares</t>
  </si>
  <si>
    <t>Senior Promissory Note, February 2, 2011 | Senior Notes</t>
  </si>
  <si>
    <t>Ordinary shares converted from debt (in shares) | shares</t>
  </si>
  <si>
    <t>Share price (in dollars per share) | $ / shares</t>
  </si>
  <si>
    <t>Convertible preferred shares - Series A Preferred Shares (Details) - USD ($) $ / shares in Units, $ in Thousands</t>
  </si>
  <si>
    <t>1 Months Ended</t>
  </si>
  <si>
    <t>Oct. 31, 2014</t>
  </si>
  <si>
    <t>Proceeds from issuance of convertible preferred shares</t>
  </si>
  <si>
    <t>Par value (in dollars per share)</t>
  </si>
  <si>
    <t>Issue price (in dollars per share)</t>
  </si>
  <si>
    <t>Ordinary shares converted from debt (in shares)</t>
  </si>
  <si>
    <t>Convertible preferred shares - Series A-2 Preferred Shares (Details) - USD ($) $ / shares in Units, $ in Thousands</t>
  </si>
  <si>
    <t>Apr. 21, 2015</t>
  </si>
  <si>
    <t>Convertible preferred shares - Dividends (Details)</t>
  </si>
  <si>
    <t>Feb. 07, 2016</t>
  </si>
  <si>
    <t>Dividend rate (as a percent)</t>
  </si>
  <si>
    <t>8.00%</t>
  </si>
  <si>
    <t>Convertible preferred shares - Conversion Rights (Details)</t>
  </si>
  <si>
    <t>Percentage of the then outstanding Preferred Shares held by holders (as a percent)</t>
  </si>
  <si>
    <t>80.63%</t>
  </si>
  <si>
    <t>Convertible preferred shares - Drag-along Right (Details)</t>
  </si>
  <si>
    <t>Percentage of the then-outstanding ordinary shares held by holders (as a percent)</t>
  </si>
  <si>
    <t>66.66%</t>
  </si>
  <si>
    <t>Convertible preferred shares - Accounting for Preferred Shares (Details) - USD ($) $ / shares in Units, $ in Thousands</t>
  </si>
  <si>
    <t>Carrying value, net</t>
  </si>
  <si>
    <t>Carrying value</t>
  </si>
  <si>
    <t>Issuance costs</t>
  </si>
  <si>
    <t>Conversion price (in dollars per share)</t>
  </si>
  <si>
    <t>Related party balances and transactions (Details) - USD ($) $ in Thousands</t>
  </si>
  <si>
    <t>Consulting services provided by shareholders</t>
  </si>
  <si>
    <t>Research and development collaborative arrangements - Collaboration Revenue Recognized (Details) - USD ($) $ in Thousands</t>
  </si>
  <si>
    <t>Research and development revenue</t>
  </si>
  <si>
    <t>Research and development collaborative arrangements - Advances From Customers (Details) - USD ($) $ in Thousands</t>
  </si>
  <si>
    <t>Collaborative arrangement</t>
  </si>
  <si>
    <t>Loss per share (Details) - USD ($) $ / shares in Units, $ in Thousands</t>
  </si>
  <si>
    <t>Numerator:</t>
  </si>
  <si>
    <t>Net loss attributable to ordinary shareholders for computing basic and diluted loss per ordinary share</t>
  </si>
  <si>
    <t>Denominator:</t>
  </si>
  <si>
    <t>Weighted average number of ordinary shares outstanding for computing basic and diluted loss per ordinary share</t>
  </si>
  <si>
    <t>Basic and diluted loss per share</t>
  </si>
  <si>
    <t>Share-based compensation - 2016 Share Option and Incentive Plan (Details) - 2016 Plan - Share options - shares</t>
  </si>
  <si>
    <t>Jan. 14, 2016</t>
  </si>
  <si>
    <t>Number of shares reserved and available for issuance (in shares)</t>
  </si>
  <si>
    <t>Automatic annual increase in shares reserved and available for issuance as a percentage to outstanding number of shares (as a percent)</t>
  </si>
  <si>
    <t>5.00%</t>
  </si>
  <si>
    <t>Share-based compensation - General Information (Details) - $ / shares</t>
  </si>
  <si>
    <t>May 03, 2016</t>
  </si>
  <si>
    <t>Jan. 31, 2016</t>
  </si>
  <si>
    <t>Share options</t>
  </si>
  <si>
    <t>Contractual term of award (in years)</t>
  </si>
  <si>
    <t>10 years</t>
  </si>
  <si>
    <t>Share options | Minimum</t>
  </si>
  <si>
    <t>Vesting period of award (in years)</t>
  </si>
  <si>
    <t>3 years</t>
  </si>
  <si>
    <t>Share options | Maximum</t>
  </si>
  <si>
    <t>5 years</t>
  </si>
  <si>
    <t>Share options | First tranche</t>
  </si>
  <si>
    <t>Restricted ordinary shares</t>
  </si>
  <si>
    <t>4 years</t>
  </si>
  <si>
    <t>2011 Plan | Share options</t>
  </si>
  <si>
    <t>Granted (in shares)</t>
  </si>
  <si>
    <t>Exercise price (in dollars per share)</t>
  </si>
  <si>
    <t>2016 Plan | Share options</t>
  </si>
  <si>
    <t>2016 Plan | Restricted ordinary shares</t>
  </si>
  <si>
    <t>Share-based compensation - Share-Based Compensation Expense (Details) - USD ($) $ in Thousands</t>
  </si>
  <si>
    <t>Compensation expense</t>
  </si>
  <si>
    <t>Research and development expenses</t>
  </si>
  <si>
    <t>Accumulated other comprehensive loss (Details) $ in Thousands</t>
  </si>
  <si>
    <t>Movement in accumulated other comprehensive loss</t>
  </si>
  <si>
    <t>Balance at beginning of period</t>
  </si>
  <si>
    <t>Balance at end of period</t>
  </si>
  <si>
    <t>AOCI Attributable to Parent</t>
  </si>
  <si>
    <t>Other comprehensive income before reclassifications</t>
  </si>
  <si>
    <t>Amounts reclassified from accumulated other comprehensive loss</t>
  </si>
  <si>
    <t>Net-current period other comprehensive loss</t>
  </si>
  <si>
    <t>Foreign Currency Translation Adjustments</t>
  </si>
  <si>
    <t>Unrealized Gains (Losses)</t>
  </si>
  <si>
    <t>Shareholders' equity - Conversion of Preferred Shares (Details) $ in Thousands</t>
  </si>
  <si>
    <t>Feb. 08, 2016USD ($)shares</t>
  </si>
  <si>
    <t>Shares converted to ordinary shares (in shares) | shares</t>
  </si>
  <si>
    <t>Amount reclassified from mezzanine equity to stockholders' equity | $</t>
  </si>
  <si>
    <t>Shareholders' equity - Conversion of Senior Promissory Note (Details) $ / shares in Units, $ in Thousands</t>
  </si>
  <si>
    <t>Feb. 08, 2016USD ($)$ / sharesshares</t>
  </si>
  <si>
    <t>Amount reclassified from current liability to shareholders' equity | $</t>
  </si>
  <si>
    <t>Shareholders' equity - Exercise of the Option and Warrants - Warrants in Connection with the Convertible Promissory Notes (Details) - Warrants to purchase convertible preferred shares in connection with the promissory notes</t>
  </si>
  <si>
    <t>Feb. 29, 2016shares</t>
  </si>
  <si>
    <t>Shareholders' equity - Exercise of the Option and Warrants - Option to Purchase Shares by Rental Deferral (Details)</t>
  </si>
  <si>
    <t>Feb. 08, 2016shares</t>
  </si>
  <si>
    <t>Shareholders' equity - Exercise of the Option and Warrants - Other Warrant Exercises (Details)</t>
  </si>
  <si>
    <t>Warrants to purchase ordinary shares | Baker Bros.</t>
  </si>
  <si>
    <t>Ordinary shares issued upon exercise of warrants (in shares)</t>
  </si>
  <si>
    <t>Exercise price (in dollars per share) | $ / shares</t>
  </si>
  <si>
    <t>Warrants to purchase convertible preferred shares | Executive Officer</t>
  </si>
  <si>
    <t>Shareholders' equity - Exercise of the Option and Warrants - Amount Reclassified from Current Liabilities to Shareholders' Equity (Details) $ in Thousands</t>
  </si>
  <si>
    <t>Feb. 29, 2016USD ($)</t>
  </si>
  <si>
    <t>Carrying value and the Option and Warrants reclassified from current liability to shareholders' equity</t>
  </si>
  <si>
    <t>Restricted net assets (Details) - USD ($) $ in Thousands</t>
  </si>
  <si>
    <t>CHINA | Subsidiaries</t>
  </si>
  <si>
    <t>Commitments and contingencies - Expenses under Operating Leases (Details) - USD ($) $ in Thousands</t>
  </si>
  <si>
    <t>Total expense under operating leases</t>
  </si>
  <si>
    <t>Commitments and contingencies - Future Minimum Payments (Details) $ in Thousands</t>
  </si>
  <si>
    <t>Six months ending December 31, 2016</t>
  </si>
  <si>
    <t>Year Ending December 31, 2017</t>
  </si>
  <si>
    <t>Year Ending December 31, 2018</t>
  </si>
  <si>
    <t>Year Ending December 31, 2019</t>
  </si>
  <si>
    <t>Year Ending December 31, 2020</t>
  </si>
  <si>
    <t>Year Ending December 31, 2021 and thereafter</t>
  </si>
  <si>
    <t>Commitments and contingencies - Capital Commitments (Details) $ in Thousands</t>
  </si>
  <si>
    <t>Capital Addition Purchase Commitments</t>
  </si>
  <si>
    <t>Capital commitments</t>
  </si>
  <si>
    <t>Capital commitments for the acquisition of property, plant and equipment</t>
  </si>
  <si>
    <t>Subsequent Events (Details) - Subsequent Event</t>
  </si>
  <si>
    <t>Aug. 09, 2016shares</t>
  </si>
  <si>
    <t>Employee Stock Option</t>
  </si>
  <si>
    <t>Exercise price ratio</t>
  </si>
  <si>
    <t>Non-employee Stock Op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2791903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28</v>
      </c>
    </row>
    <row r="4" spans="1:2">
      <c r="A4" s="4" t="s">
        <v>28</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v>
      </c>
      <c r="B1" s="2" t="s">
        <v>1</v>
      </c>
    </row>
    <row r="2" spans="1:2">
      <c r="B2" s="2" t="s">
        <v>2</v>
      </c>
    </row>
    <row r="3" spans="1:2">
      <c r="A3" s="3" t="s">
        <v>38</v>
      </c>
    </row>
    <row r="4" spans="1:2">
      <c r="A4" s="4" t="s">
        <v>38</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0</v>
      </c>
      <c r="B1" s="2" t="s">
        <v>1</v>
      </c>
    </row>
    <row r="2" spans="1:2">
      <c r="B2" s="2" t="s">
        <v>2</v>
      </c>
    </row>
    <row r="3" spans="1:2">
      <c r="A3" s="3" t="s">
        <v>40</v>
      </c>
    </row>
    <row r="4" spans="1:2">
      <c r="A4" s="4" t="s">
        <v>40</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4</v>
      </c>
      <c r="B1" s="2" t="s">
        <v>1</v>
      </c>
    </row>
    <row r="2" spans="1:2">
      <c r="B2" s="2" t="s">
        <v>2</v>
      </c>
    </row>
    <row r="3" spans="1:2">
      <c r="A3" s="4" t="s">
        <v>154</v>
      </c>
    </row>
    <row r="4" spans="1:2">
      <c r="A4" s="3" t="s">
        <v>44</v>
      </c>
    </row>
    <row r="5" spans="1:2">
      <c r="A5" s="4" t="s">
        <v>4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9</v>
      </c>
      <c r="B1" s="2" t="s">
        <v>1</v>
      </c>
    </row>
    <row r="2" spans="1:2">
      <c r="B2" s="2" t="s">
        <v>2</v>
      </c>
    </row>
    <row r="3" spans="1:2">
      <c r="A3" s="4" t="s">
        <v>156</v>
      </c>
    </row>
    <row r="4" spans="1:2">
      <c r="A4" s="3" t="s">
        <v>39</v>
      </c>
    </row>
    <row r="5" spans="1:2">
      <c r="A5" s="4" t="s">
        <v>39</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66</v>
      </c>
      <c r="B1" s="2" t="s">
        <v>1</v>
      </c>
    </row>
    <row r="2" spans="1:2">
      <c r="B2" s="2" t="s">
        <v>2</v>
      </c>
    </row>
    <row r="3" spans="1:2">
      <c r="A3" s="3" t="s">
        <v>66</v>
      </c>
    </row>
    <row r="4" spans="1:2">
      <c r="A4" s="4" t="s">
        <v>6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84</v>
      </c>
      <c r="C3" s="7" t="n">
        <v>17869</v>
      </c>
    </row>
    <row r="4" spans="1:3">
      <c r="A4" s="4" t="s">
        <v>28</v>
      </c>
      <c r="B4" s="6" t="n">
        <v>168535</v>
      </c>
      <c r="C4" s="6" t="n">
        <v>82617</v>
      </c>
    </row>
    <row r="5" spans="1:3">
      <c r="A5" s="4" t="s">
        <v>29</v>
      </c>
      <c r="B5" s="6" t="n">
        <v>6135</v>
      </c>
      <c r="C5" s="6" t="n">
        <v>5783</v>
      </c>
    </row>
    <row r="6" spans="1:3">
      <c r="A6" s="4" t="s">
        <v>30</v>
      </c>
      <c r="B6" s="6" t="n">
        <v>232754</v>
      </c>
      <c r="C6" s="6" t="n">
        <v>106269</v>
      </c>
    </row>
    <row r="7" spans="1:3">
      <c r="A7" s="4" t="s">
        <v>31</v>
      </c>
      <c r="B7" s="6" t="n">
        <v>9752</v>
      </c>
      <c r="C7" s="6" t="n">
        <v>6612</v>
      </c>
    </row>
    <row r="8" spans="1:3">
      <c r="A8" s="4" t="s">
        <v>32</v>
      </c>
      <c r="B8" s="6" t="n">
        <v>8724</v>
      </c>
      <c r="C8" s="6" t="n">
        <v>3883</v>
      </c>
    </row>
    <row r="9" spans="1:3">
      <c r="A9" s="4" t="s">
        <v>33</v>
      </c>
      <c r="B9" s="6" t="n">
        <v>18476</v>
      </c>
      <c r="C9" s="6" t="n">
        <v>10495</v>
      </c>
    </row>
    <row r="10" spans="1:3">
      <c r="A10" s="4" t="s">
        <v>34</v>
      </c>
      <c r="B10" s="6" t="n">
        <v>251230</v>
      </c>
      <c r="C10" s="6" t="n">
        <v>116764</v>
      </c>
    </row>
    <row r="11" spans="1:3">
      <c r="A11" s="3" t="s">
        <v>35</v>
      </c>
    </row>
    <row r="12" spans="1:3">
      <c r="A12" s="4" t="s">
        <v>36</v>
      </c>
      <c r="B12" s="6" t="n">
        <v>6071</v>
      </c>
      <c r="C12" s="6" t="n">
        <v>8980</v>
      </c>
    </row>
    <row r="13" spans="1:3">
      <c r="A13" s="4" t="s">
        <v>37</v>
      </c>
      <c r="C13" s="6" t="n">
        <v>1070</v>
      </c>
    </row>
    <row r="14" spans="1:3">
      <c r="A14" s="4" t="s">
        <v>38</v>
      </c>
      <c r="B14" s="6" t="n">
        <v>14226</v>
      </c>
      <c r="C14" s="6" t="n">
        <v>8351</v>
      </c>
    </row>
    <row r="15" spans="1:3">
      <c r="A15" s="4" t="s">
        <v>39</v>
      </c>
      <c r="C15" s="6" t="n">
        <v>14598</v>
      </c>
    </row>
    <row r="16" spans="1:3">
      <c r="A16" s="4" t="s">
        <v>40</v>
      </c>
      <c r="C16" s="6" t="n">
        <v>2173</v>
      </c>
    </row>
    <row r="17" spans="1:3">
      <c r="A17" s="4" t="s">
        <v>41</v>
      </c>
      <c r="B17" s="6" t="n">
        <v>168</v>
      </c>
    </row>
    <row r="18" spans="1:3">
      <c r="A18" s="4" t="s">
        <v>42</v>
      </c>
      <c r="B18" s="6" t="n">
        <v>20465</v>
      </c>
      <c r="C18" s="6" t="n">
        <v>35172</v>
      </c>
    </row>
    <row r="19" spans="1:3">
      <c r="A19" s="3" t="s">
        <v>43</v>
      </c>
    </row>
    <row r="20" spans="1:3">
      <c r="A20" s="4" t="s">
        <v>44</v>
      </c>
      <c r="B20" s="6" t="n">
        <v>10553</v>
      </c>
      <c r="C20" s="6" t="n">
        <v>6188</v>
      </c>
    </row>
    <row r="21" spans="1:3">
      <c r="A21" s="4" t="s">
        <v>45</v>
      </c>
      <c r="C21" s="6" t="n">
        <v>980</v>
      </c>
    </row>
    <row r="22" spans="1:3">
      <c r="A22" s="4" t="s">
        <v>46</v>
      </c>
      <c r="B22" s="6" t="n">
        <v>165</v>
      </c>
      <c r="C22" s="6" t="n">
        <v>105</v>
      </c>
    </row>
    <row r="23" spans="1:3">
      <c r="A23" s="4" t="s">
        <v>47</v>
      </c>
      <c r="B23" s="6" t="n">
        <v>10718</v>
      </c>
      <c r="C23" s="6" t="n">
        <v>7273</v>
      </c>
    </row>
    <row r="24" spans="1:3">
      <c r="A24" s="4" t="s">
        <v>48</v>
      </c>
      <c r="B24" s="6" t="n">
        <v>31183</v>
      </c>
      <c r="C24" s="6" t="n">
        <v>42445</v>
      </c>
    </row>
    <row r="25" spans="1:3">
      <c r="A25" s="4" t="s">
        <v>49</v>
      </c>
      <c r="B25" s="4" t="s">
        <v>50</v>
      </c>
      <c r="C25" s="4" t="s">
        <v>50</v>
      </c>
    </row>
    <row r="26" spans="1:3">
      <c r="A26" s="4" t="s">
        <v>51</v>
      </c>
      <c r="C26" s="6" t="n">
        <v>176084</v>
      </c>
    </row>
    <row r="27" spans="1:3">
      <c r="A27" s="3" t="s">
        <v>52</v>
      </c>
    </row>
    <row r="28" spans="1:3">
      <c r="A28" s="4" t="s">
        <v>53</v>
      </c>
      <c r="B28" s="6" t="n">
        <v>43</v>
      </c>
      <c r="C28" s="6" t="n">
        <v>12</v>
      </c>
    </row>
    <row r="29" spans="1:3">
      <c r="A29" s="4" t="s">
        <v>54</v>
      </c>
      <c r="B29" s="6" t="n">
        <v>385787</v>
      </c>
      <c r="C29" s="6" t="n">
        <v>18227</v>
      </c>
    </row>
    <row r="30" spans="1:3">
      <c r="A30" s="4" t="s">
        <v>55</v>
      </c>
      <c r="B30" s="6" t="n">
        <v>-1463</v>
      </c>
      <c r="C30" s="6" t="n">
        <v>-1809</v>
      </c>
    </row>
    <row r="31" spans="1:3">
      <c r="A31" s="4" t="s">
        <v>56</v>
      </c>
      <c r="B31" s="6" t="n">
        <v>-164320</v>
      </c>
      <c r="C31" s="6" t="n">
        <v>-118195</v>
      </c>
    </row>
    <row r="32" spans="1:3">
      <c r="A32" s="4" t="s">
        <v>57</v>
      </c>
      <c r="B32" s="6" t="n">
        <v>220047</v>
      </c>
      <c r="C32" s="6" t="n">
        <v>-101765</v>
      </c>
    </row>
    <row r="33" spans="1:3">
      <c r="A33" s="4" t="s">
        <v>58</v>
      </c>
      <c r="B33" s="7" t="n">
        <v>251230</v>
      </c>
      <c r="C33" s="7" t="n">
        <v>116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92</v>
      </c>
      <c r="B1" s="2" t="s">
        <v>1</v>
      </c>
    </row>
    <row r="2" spans="1:2">
      <c r="B2" s="2" t="s">
        <v>2</v>
      </c>
    </row>
    <row r="3" spans="1:2">
      <c r="A3" s="3" t="s">
        <v>92</v>
      </c>
    </row>
    <row r="4" spans="1:2">
      <c r="A4" s="4" t="s">
        <v>9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5</v>
      </c>
      <c r="B1" s="2" t="s">
        <v>1</v>
      </c>
    </row>
    <row r="2" spans="1:2">
      <c r="B2" s="2" t="s">
        <v>2</v>
      </c>
    </row>
    <row r="3" spans="1:2">
      <c r="A3" s="3" t="s">
        <v>55</v>
      </c>
    </row>
    <row r="4" spans="1:2">
      <c r="A4" s="4" t="s">
        <v>5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9</v>
      </c>
      <c r="B1" s="2" t="s">
        <v>1</v>
      </c>
    </row>
    <row r="2" spans="1:2">
      <c r="B2" s="2" t="s">
        <v>2</v>
      </c>
    </row>
    <row r="3" spans="1:2">
      <c r="A3" s="3" t="s">
        <v>49</v>
      </c>
    </row>
    <row r="4" spans="1:2">
      <c r="A4" s="4" t="s">
        <v>49</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27</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6" t="n">
        <v>9500000000</v>
      </c>
      <c r="C4" s="6" t="n">
        <v>9500000000</v>
      </c>
    </row>
    <row r="5" spans="1:3">
      <c r="A5" s="4" t="s">
        <v>63</v>
      </c>
      <c r="B5" s="6" t="n">
        <v>427919031</v>
      </c>
      <c r="C5" s="6" t="n">
        <v>116174094</v>
      </c>
    </row>
    <row r="6" spans="1:3">
      <c r="A6" s="4" t="s">
        <v>64</v>
      </c>
      <c r="B6" s="6" t="n">
        <v>427919031</v>
      </c>
      <c r="C6" s="6" t="n">
        <v>116174094</v>
      </c>
    </row>
    <row r="7" spans="1:3">
      <c r="A7" s="4" t="s">
        <v>65</v>
      </c>
    </row>
    <row r="8" spans="1:3">
      <c r="A8" s="3" t="s">
        <v>66</v>
      </c>
    </row>
    <row r="9" spans="1:3">
      <c r="A9" s="4" t="s">
        <v>67</v>
      </c>
      <c r="C9" s="8" t="n">
        <v>0.0001</v>
      </c>
    </row>
    <row r="10" spans="1:3">
      <c r="A10" s="4" t="s">
        <v>68</v>
      </c>
      <c r="C10" s="6" t="n">
        <v>120000000</v>
      </c>
    </row>
    <row r="11" spans="1:3">
      <c r="A11" s="4" t="s">
        <v>69</v>
      </c>
      <c r="C11" s="6" t="n">
        <v>116785517</v>
      </c>
    </row>
    <row r="12" spans="1:3">
      <c r="A12" s="4" t="s">
        <v>70</v>
      </c>
      <c r="C12" s="6" t="n">
        <v>116785517</v>
      </c>
    </row>
    <row r="13" spans="1:3">
      <c r="A13" s="4" t="s">
        <v>71</v>
      </c>
    </row>
    <row r="14" spans="1:3">
      <c r="A14" s="3" t="s">
        <v>66</v>
      </c>
    </row>
    <row r="15" spans="1:3">
      <c r="A15" s="4" t="s">
        <v>67</v>
      </c>
      <c r="C15" s="8" t="n">
        <v>0.0001</v>
      </c>
    </row>
    <row r="16" spans="1:3">
      <c r="A16" s="4" t="s">
        <v>68</v>
      </c>
      <c r="C16" s="6" t="n">
        <v>100000000</v>
      </c>
    </row>
    <row r="17" spans="1:3">
      <c r="A17" s="4" t="s">
        <v>69</v>
      </c>
      <c r="C17" s="6" t="n">
        <v>83205124</v>
      </c>
    </row>
    <row r="18" spans="1:3">
      <c r="A18" s="4" t="s">
        <v>70</v>
      </c>
      <c r="C18" s="6" t="n">
        <v>83205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28</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38</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40</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92</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55</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6</v>
      </c>
      <c r="B1" s="2" t="s">
        <v>1</v>
      </c>
    </row>
    <row r="2" spans="1:2">
      <c r="B2" s="2" t="s">
        <v>2</v>
      </c>
    </row>
    <row r="3" spans="1:2">
      <c r="A3" s="3" t="s">
        <v>49</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20</v>
      </c>
      <c r="C1" s="2" t="s">
        <v>2</v>
      </c>
    </row>
    <row r="2" spans="1:3">
      <c r="A2" s="3" t="s">
        <v>143</v>
      </c>
    </row>
    <row r="3" spans="1:3">
      <c r="A3" s="4" t="s">
        <v>221</v>
      </c>
      <c r="C3" s="7" t="n">
        <v>167931</v>
      </c>
    </row>
    <row r="4" spans="1:3">
      <c r="A4" s="4" t="s">
        <v>222</v>
      </c>
    </row>
    <row r="5" spans="1:3">
      <c r="A5" s="3" t="s">
        <v>143</v>
      </c>
    </row>
    <row r="6" spans="1:3">
      <c r="A6" s="4" t="s">
        <v>223</v>
      </c>
      <c r="B6" s="6" t="n">
        <v>6600000</v>
      </c>
    </row>
    <row r="7" spans="1:3">
      <c r="A7" s="4" t="s">
        <v>224</v>
      </c>
      <c r="B7" s="6" t="n">
        <v>85800000</v>
      </c>
    </row>
    <row r="8" spans="1:3">
      <c r="A8" s="4" t="s">
        <v>225</v>
      </c>
      <c r="B8" s="7" t="n">
        <v>24</v>
      </c>
    </row>
    <row r="9" spans="1:3">
      <c r="A9" s="4" t="s">
        <v>226</v>
      </c>
      <c r="B9" s="9" t="n">
        <v>1.85</v>
      </c>
    </row>
    <row r="10" spans="1:3">
      <c r="A10" s="4" t="s">
        <v>221</v>
      </c>
      <c r="B10" s="7" t="n">
        <v>166197</v>
      </c>
    </row>
    <row r="11" spans="1:3">
      <c r="A11" s="4" t="s">
        <v>227</v>
      </c>
    </row>
    <row r="12" spans="1:3">
      <c r="A12" s="3" t="s">
        <v>143</v>
      </c>
    </row>
    <row r="13" spans="1:3">
      <c r="A13" s="4" t="s">
        <v>223</v>
      </c>
      <c r="B13" s="6" t="n">
        <v>990000</v>
      </c>
    </row>
    <row r="14" spans="1:3">
      <c r="A14" s="4" t="s">
        <v>224</v>
      </c>
      <c r="B14" s="6" t="n">
        <v>128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3</v>
      </c>
      <c r="C4" s="7" t="n">
        <v>1380</v>
      </c>
      <c r="D4" s="7" t="n">
        <v>1070</v>
      </c>
      <c r="E4" s="7" t="n">
        <v>2759</v>
      </c>
    </row>
    <row r="5" spans="1:5">
      <c r="A5" s="4" t="s">
        <v>77</v>
      </c>
      <c r="B5" s="6" t="n">
        <v>393</v>
      </c>
      <c r="C5" s="6" t="n">
        <v>1380</v>
      </c>
      <c r="D5" s="6" t="n">
        <v>1070</v>
      </c>
      <c r="E5" s="6" t="n">
        <v>2759</v>
      </c>
    </row>
    <row r="6" spans="1:5">
      <c r="A6" s="3" t="s">
        <v>78</v>
      </c>
    </row>
    <row r="7" spans="1:5">
      <c r="A7" s="4" t="s">
        <v>79</v>
      </c>
      <c r="B7" s="6" t="n">
        <v>-21117</v>
      </c>
      <c r="C7" s="6" t="n">
        <v>-6737</v>
      </c>
      <c r="D7" s="6" t="n">
        <v>-38994</v>
      </c>
      <c r="E7" s="6" t="n">
        <v>-16796</v>
      </c>
    </row>
    <row r="8" spans="1:5">
      <c r="A8" s="4" t="s">
        <v>80</v>
      </c>
      <c r="B8" s="6" t="n">
        <v>-3904</v>
      </c>
      <c r="C8" s="6" t="n">
        <v>-1208</v>
      </c>
      <c r="D8" s="6" t="n">
        <v>-7038</v>
      </c>
      <c r="E8" s="6" t="n">
        <v>-2340</v>
      </c>
    </row>
    <row r="9" spans="1:5">
      <c r="A9" s="4" t="s">
        <v>81</v>
      </c>
      <c r="B9" s="6" t="n">
        <v>-25021</v>
      </c>
      <c r="C9" s="6" t="n">
        <v>-7945</v>
      </c>
      <c r="D9" s="6" t="n">
        <v>-46032</v>
      </c>
      <c r="E9" s="6" t="n">
        <v>-19136</v>
      </c>
    </row>
    <row r="10" spans="1:5">
      <c r="A10" s="4" t="s">
        <v>82</v>
      </c>
      <c r="B10" s="6" t="n">
        <v>-24628</v>
      </c>
      <c r="C10" s="6" t="n">
        <v>-6565</v>
      </c>
      <c r="D10" s="6" t="n">
        <v>-44962</v>
      </c>
      <c r="E10" s="6" t="n">
        <v>-16377</v>
      </c>
    </row>
    <row r="11" spans="1:5">
      <c r="A11" s="4" t="s">
        <v>83</v>
      </c>
      <c r="B11" s="6" t="n">
        <v>262</v>
      </c>
      <c r="C11" s="6" t="n">
        <v>409</v>
      </c>
      <c r="D11" s="6" t="n">
        <v>756</v>
      </c>
      <c r="E11" s="6" t="n">
        <v>526</v>
      </c>
    </row>
    <row r="12" spans="1:5">
      <c r="A12" s="4" t="s">
        <v>84</v>
      </c>
      <c r="B12" s="6" t="n">
        <v>-141</v>
      </c>
      <c r="C12" s="6" t="n">
        <v>-273</v>
      </c>
      <c r="D12" s="6" t="n">
        <v>-345</v>
      </c>
      <c r="E12" s="6" t="n">
        <v>-540</v>
      </c>
    </row>
    <row r="13" spans="1:5">
      <c r="A13" s="4" t="s">
        <v>85</v>
      </c>
      <c r="C13" s="6" t="n">
        <v>-14</v>
      </c>
      <c r="D13" s="6" t="n">
        <v>-1514</v>
      </c>
      <c r="E13" s="6" t="n">
        <v>-202</v>
      </c>
    </row>
    <row r="14" spans="1:5">
      <c r="A14" s="4" t="s">
        <v>86</v>
      </c>
      <c r="B14" s="6" t="n">
        <v>-228</v>
      </c>
      <c r="C14" s="6" t="n">
        <v>-44</v>
      </c>
      <c r="D14" s="6" t="n">
        <v>-940</v>
      </c>
      <c r="E14" s="6" t="n">
        <v>-57</v>
      </c>
    </row>
    <row r="15" spans="1:5">
      <c r="A15" s="4" t="s">
        <v>87</v>
      </c>
      <c r="B15" s="6" t="n">
        <v>748</v>
      </c>
      <c r="C15" s="6" t="n">
        <v>809</v>
      </c>
      <c r="D15" s="6" t="n">
        <v>1063</v>
      </c>
      <c r="E15" s="6" t="n">
        <v>809</v>
      </c>
    </row>
    <row r="16" spans="1:5">
      <c r="A16" s="4" t="s">
        <v>88</v>
      </c>
      <c r="B16" s="6" t="n">
        <v>-2</v>
      </c>
      <c r="C16" s="6" t="n">
        <v>37</v>
      </c>
      <c r="D16" s="6" t="n">
        <v>-4</v>
      </c>
      <c r="E16" s="6" t="n">
        <v>-12</v>
      </c>
    </row>
    <row r="17" spans="1:5">
      <c r="A17" s="4" t="s">
        <v>89</v>
      </c>
      <c r="B17" s="6" t="n">
        <v>-23989</v>
      </c>
      <c r="C17" s="6" t="n">
        <v>-5641</v>
      </c>
      <c r="D17" s="6" t="n">
        <v>-45946</v>
      </c>
      <c r="E17" s="6" t="n">
        <v>-15853</v>
      </c>
    </row>
    <row r="18" spans="1:5">
      <c r="A18" s="4" t="s">
        <v>90</v>
      </c>
      <c r="B18" s="6" t="n">
        <v>-135</v>
      </c>
      <c r="C18" s="6" t="n">
        <v>0</v>
      </c>
      <c r="D18" s="6" t="n">
        <v>-179</v>
      </c>
      <c r="E18" s="6" t="n">
        <v>0</v>
      </c>
    </row>
    <row r="19" spans="1:5">
      <c r="A19" s="4" t="s">
        <v>91</v>
      </c>
      <c r="B19" s="7" t="n">
        <v>-24124</v>
      </c>
      <c r="C19" s="7" t="n">
        <v>-5641</v>
      </c>
      <c r="D19" s="7" t="n">
        <v>-46125</v>
      </c>
      <c r="E19" s="7" t="n">
        <v>-15853</v>
      </c>
    </row>
    <row r="20" spans="1:5">
      <c r="A20" s="3" t="s">
        <v>92</v>
      </c>
    </row>
    <row r="21" spans="1:5">
      <c r="A21" s="4" t="s">
        <v>93</v>
      </c>
      <c r="B21" s="9" t="n">
        <v>-0.06</v>
      </c>
      <c r="C21" s="9" t="n">
        <v>-0.05</v>
      </c>
      <c r="D21" s="9" t="n">
        <v>-0.13</v>
      </c>
      <c r="E21" s="9" t="n">
        <v>-0.15</v>
      </c>
    </row>
    <row r="22" spans="1:5">
      <c r="A22" s="3" t="s">
        <v>94</v>
      </c>
    </row>
    <row r="23" spans="1:5">
      <c r="A23" s="4" t="s">
        <v>93</v>
      </c>
      <c r="B23" s="6" t="n">
        <v>427746711</v>
      </c>
      <c r="C23" s="6" t="n">
        <v>108544901</v>
      </c>
      <c r="D23" s="6" t="n">
        <v>360894390</v>
      </c>
      <c r="E23" s="6" t="n">
        <v>108520761</v>
      </c>
    </row>
    <row r="24" spans="1:5">
      <c r="A24" s="3" t="s">
        <v>95</v>
      </c>
    </row>
    <row r="25" spans="1:5">
      <c r="A25" s="4" t="s">
        <v>93</v>
      </c>
      <c r="B25" s="9" t="n">
        <v>-0.73</v>
      </c>
      <c r="C25" s="9" t="n">
        <v>-0.68</v>
      </c>
      <c r="D25" s="9" t="n">
        <v>-1.66</v>
      </c>
      <c r="E25" s="9"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15"/>
  </cols>
  <sheetData>
    <row r="1" spans="1:2">
      <c r="A1" s="1" t="s">
        <v>228</v>
      </c>
      <c r="B1" s="2" t="s">
        <v>1</v>
      </c>
    </row>
    <row r="2" spans="1:2">
      <c r="B2" s="2" t="s">
        <v>2</v>
      </c>
    </row>
    <row r="3" spans="1:2">
      <c r="A3" s="4" t="s">
        <v>229</v>
      </c>
    </row>
    <row r="4" spans="1:2">
      <c r="A4" s="3" t="s">
        <v>143</v>
      </c>
    </row>
    <row r="5" spans="1:2">
      <c r="A5" s="4" t="s">
        <v>230</v>
      </c>
      <c r="B5" s="4" t="s">
        <v>231</v>
      </c>
    </row>
    <row r="6" spans="1:2">
      <c r="A6" s="4" t="s">
        <v>232</v>
      </c>
    </row>
    <row r="7" spans="1:2">
      <c r="A7" s="3" t="s">
        <v>143</v>
      </c>
    </row>
    <row r="8" spans="1:2">
      <c r="A8" s="4" t="s">
        <v>230</v>
      </c>
      <c r="B8" s="4" t="s">
        <v>231</v>
      </c>
    </row>
    <row r="9" spans="1:2">
      <c r="A9" s="4" t="s">
        <v>233</v>
      </c>
    </row>
    <row r="10" spans="1:2">
      <c r="A10" s="3" t="s">
        <v>143</v>
      </c>
    </row>
    <row r="11" spans="1:2">
      <c r="A11" s="4" t="s">
        <v>230</v>
      </c>
      <c r="B11" s="4" t="s">
        <v>231</v>
      </c>
    </row>
    <row r="12" spans="1:2">
      <c r="A12" s="4" t="s">
        <v>234</v>
      </c>
    </row>
    <row r="13" spans="1:2">
      <c r="A13" s="3" t="s">
        <v>143</v>
      </c>
    </row>
    <row r="14" spans="1:2">
      <c r="A14" s="4" t="s">
        <v>230</v>
      </c>
      <c r="B14" s="4" t="s">
        <v>231</v>
      </c>
    </row>
    <row r="15" spans="1:2">
      <c r="A15" s="4" t="s">
        <v>235</v>
      </c>
    </row>
    <row r="16" spans="1:2">
      <c r="A16" s="3" t="s">
        <v>143</v>
      </c>
    </row>
    <row r="17" spans="1:2">
      <c r="A17" s="4" t="s">
        <v>230</v>
      </c>
      <c r="B17" s="4" t="s">
        <v>231</v>
      </c>
    </row>
    <row r="18" spans="1:2">
      <c r="A18" s="4" t="s">
        <v>236</v>
      </c>
    </row>
    <row r="19" spans="1:2">
      <c r="A19" s="3" t="s">
        <v>143</v>
      </c>
    </row>
    <row r="20" spans="1:2">
      <c r="A20" s="4" t="s">
        <v>230</v>
      </c>
      <c r="B20" s="4" t="s">
        <v>231</v>
      </c>
    </row>
    <row r="21" spans="1:2">
      <c r="A21" s="4" t="s">
        <v>237</v>
      </c>
    </row>
    <row r="22" spans="1:2">
      <c r="A22" s="3" t="s">
        <v>143</v>
      </c>
    </row>
    <row r="23" spans="1:2">
      <c r="A23" s="4" t="s">
        <v>230</v>
      </c>
      <c r="B23" s="4" t="s">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5</v>
      </c>
    </row>
    <row r="2" spans="1:3">
      <c r="A2" s="3" t="s">
        <v>239</v>
      </c>
    </row>
    <row r="3" spans="1:3">
      <c r="A3" s="4" t="s">
        <v>28</v>
      </c>
      <c r="B3" s="7" t="n">
        <v>168535</v>
      </c>
      <c r="C3" s="7" t="n">
        <v>82617</v>
      </c>
    </row>
    <row r="4" spans="1:3">
      <c r="A4" s="4" t="s">
        <v>240</v>
      </c>
      <c r="C4" s="6" t="n">
        <v>1388</v>
      </c>
    </row>
    <row r="5" spans="1:3">
      <c r="A5" s="4" t="s">
        <v>241</v>
      </c>
      <c r="C5" s="6" t="n">
        <v>785</v>
      </c>
    </row>
    <row r="6" spans="1:3">
      <c r="A6" s="4" t="s">
        <v>242</v>
      </c>
    </row>
    <row r="7" spans="1:3">
      <c r="A7" s="3" t="s">
        <v>239</v>
      </c>
    </row>
    <row r="8" spans="1:3">
      <c r="A8" s="4" t="s">
        <v>28</v>
      </c>
      <c r="B8" s="6" t="n">
        <v>12455</v>
      </c>
      <c r="C8" s="6" t="n">
        <v>69255</v>
      </c>
    </row>
    <row r="9" spans="1:3">
      <c r="A9" s="4" t="s">
        <v>243</v>
      </c>
    </row>
    <row r="10" spans="1:3">
      <c r="A10" s="3" t="s">
        <v>239</v>
      </c>
    </row>
    <row r="11" spans="1:3">
      <c r="A11" s="4" t="s">
        <v>28</v>
      </c>
      <c r="B11" s="6" t="n">
        <v>153078</v>
      </c>
      <c r="C11" s="6" t="n">
        <v>8000</v>
      </c>
    </row>
    <row r="12" spans="1:3">
      <c r="A12" s="4" t="s">
        <v>244</v>
      </c>
    </row>
    <row r="13" spans="1:3">
      <c r="A13" s="3" t="s">
        <v>239</v>
      </c>
    </row>
    <row r="14" spans="1:3">
      <c r="A14" s="4" t="s">
        <v>28</v>
      </c>
      <c r="B14" s="6" t="n">
        <v>3002</v>
      </c>
      <c r="C14" s="6" t="n">
        <v>5362</v>
      </c>
    </row>
    <row r="15" spans="1:3">
      <c r="A15" s="4" t="s">
        <v>245</v>
      </c>
    </row>
    <row r="16" spans="1:3">
      <c r="A16" s="3" t="s">
        <v>239</v>
      </c>
    </row>
    <row r="17" spans="1:3">
      <c r="A17" s="4" t="s">
        <v>246</v>
      </c>
      <c r="B17" s="6" t="n">
        <v>32321</v>
      </c>
    </row>
    <row r="18" spans="1:3">
      <c r="A18" s="4" t="s">
        <v>247</v>
      </c>
    </row>
    <row r="19" spans="1:3">
      <c r="A19" s="3" t="s">
        <v>239</v>
      </c>
    </row>
    <row r="20" spans="1:3">
      <c r="A20" s="4" t="s">
        <v>28</v>
      </c>
      <c r="B20" s="6" t="n">
        <v>12455</v>
      </c>
      <c r="C20" s="6" t="n">
        <v>69255</v>
      </c>
    </row>
    <row r="21" spans="1:3">
      <c r="A21" s="4" t="s">
        <v>248</v>
      </c>
    </row>
    <row r="22" spans="1:3">
      <c r="A22" s="3" t="s">
        <v>239</v>
      </c>
    </row>
    <row r="23" spans="1:3">
      <c r="A23" s="4" t="s">
        <v>28</v>
      </c>
      <c r="B23" s="6" t="n">
        <v>153078</v>
      </c>
      <c r="C23" s="6" t="n">
        <v>8000</v>
      </c>
    </row>
    <row r="24" spans="1:3">
      <c r="A24" s="4" t="s">
        <v>249</v>
      </c>
    </row>
    <row r="25" spans="1:3">
      <c r="A25" s="3" t="s">
        <v>239</v>
      </c>
    </row>
    <row r="26" spans="1:3">
      <c r="A26" s="4" t="s">
        <v>28</v>
      </c>
      <c r="B26" s="7" t="n">
        <v>3002</v>
      </c>
      <c r="C26" s="6" t="n">
        <v>5362</v>
      </c>
    </row>
    <row r="27" spans="1:3">
      <c r="A27" s="4" t="s">
        <v>250</v>
      </c>
    </row>
    <row r="28" spans="1:3">
      <c r="A28" s="3" t="s">
        <v>239</v>
      </c>
    </row>
    <row r="29" spans="1:3">
      <c r="A29" s="4" t="s">
        <v>240</v>
      </c>
      <c r="C29" s="6" t="n">
        <v>1388</v>
      </c>
    </row>
    <row r="30" spans="1:3">
      <c r="A30" s="4" t="s">
        <v>241</v>
      </c>
      <c r="C30" s="7" t="n">
        <v>7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1</v>
      </c>
      <c r="B1" s="2" t="s">
        <v>1</v>
      </c>
    </row>
    <row r="2" spans="1:2">
      <c r="B2" s="2" t="s">
        <v>252</v>
      </c>
    </row>
    <row r="3" spans="1:2">
      <c r="A3" s="3" t="s">
        <v>253</v>
      </c>
    </row>
    <row r="4" spans="1:2">
      <c r="A4" s="4" t="s">
        <v>254</v>
      </c>
      <c r="B4" s="7" t="n">
        <v>2173</v>
      </c>
    </row>
    <row r="5" spans="1:2">
      <c r="A5" s="4" t="s">
        <v>255</v>
      </c>
      <c r="B5" s="6" t="n">
        <v>1514</v>
      </c>
    </row>
    <row r="6" spans="1:2">
      <c r="A6" s="4" t="s">
        <v>256</v>
      </c>
      <c r="B6" s="6" t="n">
        <v>-3687</v>
      </c>
    </row>
    <row r="7" spans="1:2">
      <c r="A7" s="4" t="s">
        <v>257</v>
      </c>
      <c r="B7" s="7" t="n">
        <v>1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58</v>
      </c>
      <c r="B1" s="2" t="s">
        <v>2</v>
      </c>
      <c r="C1" s="2" t="s">
        <v>25</v>
      </c>
    </row>
    <row r="2" spans="1:3">
      <c r="A2" s="3" t="s">
        <v>28</v>
      </c>
    </row>
    <row r="3" spans="1:3">
      <c r="A3" s="4" t="s">
        <v>259</v>
      </c>
      <c r="B3" s="7" t="n">
        <v>169004</v>
      </c>
      <c r="C3" s="7" t="n">
        <v>83823</v>
      </c>
    </row>
    <row r="4" spans="1:3">
      <c r="A4" s="4" t="s">
        <v>260</v>
      </c>
      <c r="B4" s="6" t="n">
        <v>57</v>
      </c>
      <c r="C4" s="6" t="n">
        <v>1</v>
      </c>
    </row>
    <row r="5" spans="1:3">
      <c r="A5" s="4" t="s">
        <v>261</v>
      </c>
      <c r="B5" s="6" t="n">
        <v>526</v>
      </c>
      <c r="C5" s="6" t="n">
        <v>1207</v>
      </c>
    </row>
    <row r="6" spans="1:3">
      <c r="A6" s="4" t="s">
        <v>262</v>
      </c>
      <c r="B6" s="6" t="n">
        <v>168535</v>
      </c>
      <c r="C6" s="6" t="n">
        <v>82617</v>
      </c>
    </row>
    <row r="7" spans="1:3">
      <c r="A7" s="4" t="s">
        <v>242</v>
      </c>
    </row>
    <row r="8" spans="1:3">
      <c r="A8" s="3" t="s">
        <v>28</v>
      </c>
    </row>
    <row r="9" spans="1:3">
      <c r="A9" s="4" t="s">
        <v>259</v>
      </c>
      <c r="B9" s="6" t="n">
        <v>12755</v>
      </c>
      <c r="C9" s="6" t="n">
        <v>70383</v>
      </c>
    </row>
    <row r="10" spans="1:3">
      <c r="A10" s="4" t="s">
        <v>261</v>
      </c>
      <c r="B10" s="6" t="n">
        <v>300</v>
      </c>
      <c r="C10" s="6" t="n">
        <v>1128</v>
      </c>
    </row>
    <row r="11" spans="1:3">
      <c r="A11" s="4" t="s">
        <v>262</v>
      </c>
      <c r="B11" s="6" t="n">
        <v>12455</v>
      </c>
      <c r="C11" s="6" t="n">
        <v>69255</v>
      </c>
    </row>
    <row r="12" spans="1:3">
      <c r="A12" s="4" t="s">
        <v>243</v>
      </c>
    </row>
    <row r="13" spans="1:3">
      <c r="A13" s="3" t="s">
        <v>28</v>
      </c>
    </row>
    <row r="14" spans="1:3">
      <c r="A14" s="4" t="s">
        <v>259</v>
      </c>
      <c r="B14" s="6" t="n">
        <v>153225</v>
      </c>
      <c r="C14" s="6" t="n">
        <v>7999</v>
      </c>
    </row>
    <row r="15" spans="1:3">
      <c r="A15" s="4" t="s">
        <v>260</v>
      </c>
      <c r="B15" s="6" t="n">
        <v>57</v>
      </c>
      <c r="C15" s="6" t="n">
        <v>1</v>
      </c>
    </row>
    <row r="16" spans="1:3">
      <c r="A16" s="4" t="s">
        <v>261</v>
      </c>
      <c r="B16" s="6" t="n">
        <v>204</v>
      </c>
    </row>
    <row r="17" spans="1:3">
      <c r="A17" s="4" t="s">
        <v>262</v>
      </c>
      <c r="B17" s="6" t="n">
        <v>153078</v>
      </c>
      <c r="C17" s="6" t="n">
        <v>8000</v>
      </c>
    </row>
    <row r="18" spans="1:3">
      <c r="A18" s="4" t="s">
        <v>244</v>
      </c>
    </row>
    <row r="19" spans="1:3">
      <c r="A19" s="3" t="s">
        <v>28</v>
      </c>
    </row>
    <row r="20" spans="1:3">
      <c r="A20" s="4" t="s">
        <v>259</v>
      </c>
      <c r="B20" s="6" t="n">
        <v>3024</v>
      </c>
      <c r="C20" s="6" t="n">
        <v>5441</v>
      </c>
    </row>
    <row r="21" spans="1:3">
      <c r="A21" s="4" t="s">
        <v>261</v>
      </c>
      <c r="B21" s="6" t="n">
        <v>22</v>
      </c>
      <c r="C21" s="6" t="n">
        <v>79</v>
      </c>
    </row>
    <row r="22" spans="1:3">
      <c r="A22" s="4" t="s">
        <v>262</v>
      </c>
      <c r="B22" s="7" t="n">
        <v>3002</v>
      </c>
      <c r="C22" s="7" t="n">
        <v>53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263</v>
      </c>
      <c r="B1" s="2" t="s">
        <v>252</v>
      </c>
    </row>
    <row r="2" spans="1:2">
      <c r="A2" s="3" t="s">
        <v>264</v>
      </c>
    </row>
    <row r="3" spans="1:2">
      <c r="A3" s="4" t="s">
        <v>264</v>
      </c>
      <c r="B3" s="7" t="n">
        <v>1685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65</v>
      </c>
      <c r="B1" s="2" t="s">
        <v>2</v>
      </c>
      <c r="C1" s="2" t="s">
        <v>25</v>
      </c>
    </row>
    <row r="2" spans="1:3">
      <c r="A2" s="3" t="s">
        <v>148</v>
      </c>
    </row>
    <row r="3" spans="1:3">
      <c r="A3" s="4" t="s">
        <v>266</v>
      </c>
      <c r="B3" s="7" t="n">
        <v>14244</v>
      </c>
      <c r="C3" s="7" t="n">
        <v>12696</v>
      </c>
    </row>
    <row r="4" spans="1:3">
      <c r="A4" s="4" t="s">
        <v>267</v>
      </c>
      <c r="B4" s="6" t="n">
        <v>-6845</v>
      </c>
      <c r="C4" s="6" t="n">
        <v>-6084</v>
      </c>
    </row>
    <row r="5" spans="1:3">
      <c r="A5" s="4" t="s">
        <v>268</v>
      </c>
      <c r="B5" s="6" t="n">
        <v>2353</v>
      </c>
    </row>
    <row r="6" spans="1:3">
      <c r="A6" s="4" t="s">
        <v>31</v>
      </c>
      <c r="B6" s="6" t="n">
        <v>9752</v>
      </c>
      <c r="C6" s="6" t="n">
        <v>6612</v>
      </c>
    </row>
    <row r="7" spans="1:3">
      <c r="A7" s="4" t="s">
        <v>269</v>
      </c>
    </row>
    <row r="8" spans="1:3">
      <c r="A8" s="3" t="s">
        <v>148</v>
      </c>
    </row>
    <row r="9" spans="1:3">
      <c r="A9" s="4" t="s">
        <v>266</v>
      </c>
      <c r="B9" s="6" t="n">
        <v>225</v>
      </c>
      <c r="C9" s="6" t="n">
        <v>213</v>
      </c>
    </row>
    <row r="10" spans="1:3">
      <c r="A10" s="4" t="s">
        <v>270</v>
      </c>
    </row>
    <row r="11" spans="1:3">
      <c r="A11" s="3" t="s">
        <v>148</v>
      </c>
    </row>
    <row r="12" spans="1:3">
      <c r="A12" s="4" t="s">
        <v>266</v>
      </c>
      <c r="B12" s="6" t="n">
        <v>582</v>
      </c>
      <c r="C12" s="6" t="n">
        <v>424</v>
      </c>
    </row>
    <row r="13" spans="1:3">
      <c r="A13" s="4" t="s">
        <v>271</v>
      </c>
    </row>
    <row r="14" spans="1:3">
      <c r="A14" s="3" t="s">
        <v>148</v>
      </c>
    </row>
    <row r="15" spans="1:3">
      <c r="A15" s="4" t="s">
        <v>266</v>
      </c>
      <c r="B15" s="6" t="n">
        <v>6942</v>
      </c>
      <c r="C15" s="6" t="n">
        <v>5919</v>
      </c>
    </row>
    <row r="16" spans="1:3">
      <c r="A16" s="4" t="s">
        <v>272</v>
      </c>
    </row>
    <row r="17" spans="1:3">
      <c r="A17" s="3" t="s">
        <v>148</v>
      </c>
    </row>
    <row r="18" spans="1:3">
      <c r="A18" s="4" t="s">
        <v>266</v>
      </c>
      <c r="B18" s="6" t="n">
        <v>215</v>
      </c>
      <c r="C18" s="6" t="n">
        <v>186</v>
      </c>
    </row>
    <row r="19" spans="1:3">
      <c r="A19" s="4" t="s">
        <v>273</v>
      </c>
    </row>
    <row r="20" spans="1:3">
      <c r="A20" s="3" t="s">
        <v>148</v>
      </c>
    </row>
    <row r="21" spans="1:3">
      <c r="A21" s="4" t="s">
        <v>266</v>
      </c>
      <c r="B21" s="7" t="n">
        <v>6280</v>
      </c>
      <c r="C21" s="7" t="n">
        <v>59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148</v>
      </c>
    </row>
    <row r="4" spans="1:5">
      <c r="A4" s="4" t="s">
        <v>110</v>
      </c>
      <c r="B4" s="7" t="n">
        <v>492</v>
      </c>
      <c r="C4" s="7" t="n">
        <v>373</v>
      </c>
      <c r="D4" s="7" t="n">
        <v>931</v>
      </c>
      <c r="E4" s="7" t="n">
        <v>7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75</v>
      </c>
      <c r="B1" s="2" t="s">
        <v>73</v>
      </c>
      <c r="D1" s="2" t="s">
        <v>1</v>
      </c>
    </row>
    <row r="2" spans="1:5">
      <c r="B2" s="2" t="s">
        <v>2</v>
      </c>
      <c r="C2" s="2" t="s">
        <v>74</v>
      </c>
      <c r="D2" s="2" t="s">
        <v>2</v>
      </c>
      <c r="E2" s="2" t="s">
        <v>74</v>
      </c>
    </row>
    <row r="3" spans="1:5">
      <c r="A3" s="3" t="s">
        <v>150</v>
      </c>
    </row>
    <row r="4" spans="1:5">
      <c r="A4" s="4" t="s">
        <v>90</v>
      </c>
      <c r="B4" s="7" t="n">
        <v>135</v>
      </c>
      <c r="C4" s="7" t="n">
        <v>0</v>
      </c>
      <c r="D4" s="7" t="n">
        <v>179</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76</v>
      </c>
      <c r="B1" s="2" t="s">
        <v>73</v>
      </c>
      <c r="D1" s="2" t="s">
        <v>1</v>
      </c>
    </row>
    <row r="2" spans="1:5">
      <c r="B2" s="2" t="s">
        <v>2</v>
      </c>
      <c r="C2" s="2" t="s">
        <v>74</v>
      </c>
      <c r="D2" s="2" t="s">
        <v>2</v>
      </c>
      <c r="E2" s="2" t="s">
        <v>74</v>
      </c>
    </row>
    <row r="3" spans="1:5">
      <c r="A3" s="3" t="s">
        <v>150</v>
      </c>
    </row>
    <row r="4" spans="1:5">
      <c r="A4" s="4" t="s">
        <v>277</v>
      </c>
      <c r="B4" s="7" t="n">
        <v>0</v>
      </c>
      <c r="C4" s="7" t="n">
        <v>0</v>
      </c>
      <c r="D4" s="7" t="n">
        <v>0</v>
      </c>
      <c r="E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78</v>
      </c>
      <c r="B1" s="2" t="s">
        <v>2</v>
      </c>
      <c r="C1" s="2" t="s">
        <v>25</v>
      </c>
    </row>
    <row r="2" spans="1:3">
      <c r="A2" s="3" t="s">
        <v>38</v>
      </c>
    </row>
    <row r="3" spans="1:3">
      <c r="A3" s="4" t="s">
        <v>279</v>
      </c>
      <c r="B3" s="7" t="n">
        <v>168</v>
      </c>
      <c r="C3" s="7" t="n">
        <v>275</v>
      </c>
    </row>
    <row r="4" spans="1:3">
      <c r="A4" s="4" t="s">
        <v>280</v>
      </c>
      <c r="B4" s="6" t="n">
        <v>10371</v>
      </c>
      <c r="C4" s="6" t="n">
        <v>5513</v>
      </c>
    </row>
    <row r="5" spans="1:3">
      <c r="A5" s="4" t="s">
        <v>281</v>
      </c>
      <c r="B5" s="6" t="n">
        <v>3687</v>
      </c>
      <c r="C5" s="6" t="n">
        <v>2563</v>
      </c>
    </row>
    <row r="6" spans="1:3">
      <c r="A6" s="4" t="s">
        <v>282</v>
      </c>
      <c r="B6" s="7" t="n">
        <v>14226</v>
      </c>
      <c r="C6" s="7" t="n">
        <v>8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1</v>
      </c>
      <c r="B4" s="7" t="n">
        <v>-24124</v>
      </c>
      <c r="C4" s="7" t="n">
        <v>-5641</v>
      </c>
      <c r="D4" s="7" t="n">
        <v>-46125</v>
      </c>
      <c r="E4" s="7" t="n">
        <v>-15853</v>
      </c>
    </row>
    <row r="5" spans="1:5">
      <c r="A5" s="3" t="s">
        <v>98</v>
      </c>
    </row>
    <row r="6" spans="1:5">
      <c r="A6" s="4" t="s">
        <v>99</v>
      </c>
      <c r="B6" s="6" t="n">
        <v>-486</v>
      </c>
      <c r="C6" s="6" t="n">
        <v>-32</v>
      </c>
      <c r="D6" s="6" t="n">
        <v>-390</v>
      </c>
      <c r="E6" s="6" t="n">
        <v>-81</v>
      </c>
    </row>
    <row r="7" spans="1:5">
      <c r="A7" s="4" t="s">
        <v>100</v>
      </c>
      <c r="B7" s="6" t="n">
        <v>275</v>
      </c>
      <c r="C7" s="6" t="n">
        <v>-365</v>
      </c>
      <c r="D7" s="6" t="n">
        <v>736</v>
      </c>
      <c r="E7" s="6" t="n">
        <v>-421</v>
      </c>
    </row>
    <row r="8" spans="1:5">
      <c r="A8" s="4" t="s">
        <v>101</v>
      </c>
      <c r="B8" s="7" t="n">
        <v>-24335</v>
      </c>
      <c r="C8" s="7" t="n">
        <v>-6038</v>
      </c>
      <c r="D8" s="7" t="n">
        <v>-45779</v>
      </c>
      <c r="E8" s="7" t="n">
        <v>-163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83</v>
      </c>
      <c r="B1" s="2" t="s">
        <v>284</v>
      </c>
    </row>
    <row r="2" spans="1:2">
      <c r="A2" s="3" t="s">
        <v>40</v>
      </c>
    </row>
    <row r="3" spans="1:2">
      <c r="A3" s="4" t="s">
        <v>240</v>
      </c>
      <c r="B3" s="7" t="n">
        <v>1388</v>
      </c>
    </row>
    <row r="4" spans="1:2">
      <c r="A4" s="4" t="s">
        <v>241</v>
      </c>
      <c r="B4" s="6" t="n">
        <v>785</v>
      </c>
    </row>
    <row r="5" spans="1:2">
      <c r="A5" s="4" t="s">
        <v>285</v>
      </c>
      <c r="B5" s="7" t="n">
        <v>21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20</v>
      </c>
      <c r="C1" s="2" t="s">
        <v>287</v>
      </c>
      <c r="D1" s="2" t="s">
        <v>2</v>
      </c>
      <c r="E1" s="2" t="s">
        <v>74</v>
      </c>
      <c r="F1" s="2" t="s">
        <v>2</v>
      </c>
      <c r="G1" s="2" t="s">
        <v>74</v>
      </c>
    </row>
    <row r="2" spans="1:7">
      <c r="A2" s="3" t="s">
        <v>240</v>
      </c>
    </row>
    <row r="3" spans="1:7">
      <c r="A3" s="4" t="s">
        <v>288</v>
      </c>
      <c r="E3" s="7" t="n">
        <v>-14</v>
      </c>
      <c r="F3" s="7" t="n">
        <v>-1514</v>
      </c>
      <c r="G3" s="7" t="n">
        <v>-202</v>
      </c>
    </row>
    <row r="4" spans="1:7">
      <c r="A4" s="4" t="s">
        <v>240</v>
      </c>
    </row>
    <row r="5" spans="1:7">
      <c r="A5" s="3" t="s">
        <v>240</v>
      </c>
    </row>
    <row r="6" spans="1:7">
      <c r="A6" s="4" t="s">
        <v>289</v>
      </c>
      <c r="C6" s="4" t="s">
        <v>290</v>
      </c>
    </row>
    <row r="7" spans="1:7">
      <c r="A7" s="4" t="s">
        <v>291</v>
      </c>
      <c r="B7" s="6" t="n">
        <v>1451586</v>
      </c>
    </row>
    <row r="8" spans="1:7">
      <c r="A8" s="4" t="s">
        <v>292</v>
      </c>
      <c r="B8" s="10" t="n">
        <v>1.75</v>
      </c>
    </row>
    <row r="9" spans="1:7">
      <c r="A9" s="4" t="s">
        <v>288</v>
      </c>
      <c r="D9" s="7" t="n">
        <v>0</v>
      </c>
      <c r="E9" s="7" t="n">
        <v>-6</v>
      </c>
      <c r="F9" s="7" t="n">
        <v>-1151</v>
      </c>
      <c r="G9" s="7" t="n">
        <v>-1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93</v>
      </c>
      <c r="B1" s="2" t="s">
        <v>294</v>
      </c>
      <c r="C1" s="2" t="s">
        <v>73</v>
      </c>
      <c r="E1" s="2" t="s">
        <v>1</v>
      </c>
    </row>
    <row r="2" spans="1:7">
      <c r="B2" s="2" t="s">
        <v>295</v>
      </c>
      <c r="C2" s="2" t="s">
        <v>2</v>
      </c>
      <c r="D2" s="2" t="s">
        <v>74</v>
      </c>
      <c r="E2" s="2" t="s">
        <v>2</v>
      </c>
      <c r="F2" s="2" t="s">
        <v>74</v>
      </c>
      <c r="G2" s="2" t="s">
        <v>296</v>
      </c>
    </row>
    <row r="3" spans="1:7">
      <c r="A3" s="3" t="s">
        <v>241</v>
      </c>
    </row>
    <row r="4" spans="1:7">
      <c r="A4" s="4" t="s">
        <v>288</v>
      </c>
      <c r="D4" s="7" t="n">
        <v>-14</v>
      </c>
      <c r="E4" s="7" t="n">
        <v>-1514</v>
      </c>
      <c r="F4" s="7" t="n">
        <v>-202</v>
      </c>
    </row>
    <row r="5" spans="1:7">
      <c r="A5" s="4" t="s">
        <v>297</v>
      </c>
    </row>
    <row r="6" spans="1:7">
      <c r="A6" s="3" t="s">
        <v>241</v>
      </c>
    </row>
    <row r="7" spans="1:7">
      <c r="A7" s="4" t="s">
        <v>298</v>
      </c>
      <c r="G7" s="4" t="s">
        <v>299</v>
      </c>
    </row>
    <row r="8" spans="1:7">
      <c r="A8" s="4" t="s">
        <v>300</v>
      </c>
      <c r="G8" s="7" t="n">
        <v>2410</v>
      </c>
    </row>
    <row r="9" spans="1:7">
      <c r="A9" s="4" t="s">
        <v>301</v>
      </c>
      <c r="B9" s="6" t="n">
        <v>621637</v>
      </c>
    </row>
    <row r="10" spans="1:7">
      <c r="A10" s="4" t="s">
        <v>302</v>
      </c>
      <c r="B10" s="6" t="n">
        <v>621637</v>
      </c>
    </row>
    <row r="11" spans="1:7">
      <c r="A11" s="4" t="s">
        <v>292</v>
      </c>
      <c r="B11" s="10" t="n">
        <v>1.75</v>
      </c>
    </row>
    <row r="12" spans="1:7">
      <c r="A12" s="4" t="s">
        <v>288</v>
      </c>
      <c r="C12" s="7" t="n">
        <v>0</v>
      </c>
      <c r="D12" s="7" t="n">
        <v>-8</v>
      </c>
      <c r="E12" s="7" t="n">
        <v>-363</v>
      </c>
      <c r="F12" s="7" t="n">
        <v>-9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3</v>
      </c>
      <c r="B1" s="2" t="s">
        <v>73</v>
      </c>
      <c r="C1" s="2" t="s">
        <v>1</v>
      </c>
    </row>
    <row r="2" spans="1:4">
      <c r="B2" s="2" t="s">
        <v>2</v>
      </c>
      <c r="C2" s="2" t="s">
        <v>2</v>
      </c>
      <c r="D2" s="2" t="s">
        <v>304</v>
      </c>
    </row>
    <row r="3" spans="1:4">
      <c r="A3" s="3" t="s">
        <v>44</v>
      </c>
    </row>
    <row r="4" spans="1:4">
      <c r="A4" s="4" t="s">
        <v>305</v>
      </c>
      <c r="D4" s="7" t="n">
        <v>18885</v>
      </c>
    </row>
    <row r="5" spans="1:4">
      <c r="A5" s="4" t="s">
        <v>306</v>
      </c>
      <c r="D5" s="4" t="s">
        <v>307</v>
      </c>
    </row>
    <row r="6" spans="1:4">
      <c r="A6" s="4" t="s">
        <v>308</v>
      </c>
      <c r="B6" s="7" t="n">
        <v>10533</v>
      </c>
      <c r="C6" s="7" t="n">
        <v>10533</v>
      </c>
    </row>
    <row r="7" spans="1:4">
      <c r="A7" s="4" t="s">
        <v>309</v>
      </c>
      <c r="B7" s="6" t="n">
        <v>9443</v>
      </c>
      <c r="C7" s="6" t="n">
        <v>9443</v>
      </c>
    </row>
    <row r="8" spans="1:4">
      <c r="A8" s="4" t="s">
        <v>310</v>
      </c>
      <c r="B8" s="6" t="n">
        <v>1090</v>
      </c>
      <c r="C8" s="6" t="n">
        <v>1090</v>
      </c>
    </row>
    <row r="9" spans="1:4">
      <c r="A9" s="4" t="s">
        <v>84</v>
      </c>
      <c r="B9" s="7" t="n">
        <v>142</v>
      </c>
      <c r="C9" s="7" t="n">
        <v>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30"/>
  </cols>
  <sheetData>
    <row r="1" spans="1:2">
      <c r="A1" s="1" t="s">
        <v>311</v>
      </c>
      <c r="B1" s="2" t="s">
        <v>312</v>
      </c>
    </row>
    <row r="2" spans="1:2">
      <c r="A2" s="4" t="s">
        <v>313</v>
      </c>
    </row>
    <row r="3" spans="1:2">
      <c r="A3" s="3" t="s">
        <v>39</v>
      </c>
    </row>
    <row r="4" spans="1:2">
      <c r="A4" s="4" t="s">
        <v>314</v>
      </c>
      <c r="B4" s="6" t="n">
        <v>7942314</v>
      </c>
    </row>
    <row r="5" spans="1:2">
      <c r="A5" s="4" t="s">
        <v>222</v>
      </c>
    </row>
    <row r="6" spans="1:2">
      <c r="A6" s="3" t="s">
        <v>39</v>
      </c>
    </row>
    <row r="7" spans="1:2">
      <c r="A7" s="4" t="s">
        <v>315</v>
      </c>
      <c r="B7" s="9" t="n">
        <v>1.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6</v>
      </c>
      <c r="B1" s="2" t="s">
        <v>317</v>
      </c>
      <c r="C1" s="2" t="s">
        <v>1</v>
      </c>
    </row>
    <row r="2" spans="1:4">
      <c r="B2" s="2" t="s">
        <v>318</v>
      </c>
      <c r="C2" s="2" t="s">
        <v>74</v>
      </c>
      <c r="D2" s="2" t="s">
        <v>25</v>
      </c>
    </row>
    <row r="3" spans="1:4">
      <c r="A3" s="3" t="s">
        <v>66</v>
      </c>
    </row>
    <row r="4" spans="1:4">
      <c r="A4" s="4" t="s">
        <v>319</v>
      </c>
      <c r="C4" s="7" t="n">
        <v>97350</v>
      </c>
    </row>
    <row r="5" spans="1:4">
      <c r="A5" s="4" t="s">
        <v>65</v>
      </c>
    </row>
    <row r="6" spans="1:4">
      <c r="A6" s="3" t="s">
        <v>66</v>
      </c>
    </row>
    <row r="7" spans="1:4">
      <c r="A7" s="4" t="s">
        <v>224</v>
      </c>
      <c r="B7" s="6" t="n">
        <v>52592590</v>
      </c>
    </row>
    <row r="8" spans="1:4">
      <c r="A8" s="4" t="s">
        <v>320</v>
      </c>
      <c r="B8" s="8" t="n">
        <v>0.0001</v>
      </c>
      <c r="D8" s="8" t="n">
        <v>0.0001</v>
      </c>
    </row>
    <row r="9" spans="1:4">
      <c r="A9" s="4" t="s">
        <v>319</v>
      </c>
      <c r="B9" s="7" t="n">
        <v>35500</v>
      </c>
    </row>
    <row r="10" spans="1:4">
      <c r="A10" s="4" t="s">
        <v>321</v>
      </c>
      <c r="B10" s="9" t="n">
        <v>0.68</v>
      </c>
    </row>
    <row r="11" spans="1:4">
      <c r="A11" s="4" t="s">
        <v>322</v>
      </c>
      <c r="B11" s="6" t="n">
        <v>641929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3</v>
      </c>
      <c r="B1" s="2" t="s">
        <v>324</v>
      </c>
      <c r="C1" s="2" t="s">
        <v>74</v>
      </c>
      <c r="D1" s="2" t="s">
        <v>25</v>
      </c>
    </row>
    <row r="2" spans="1:4">
      <c r="A2" s="3" t="s">
        <v>66</v>
      </c>
    </row>
    <row r="3" spans="1:4">
      <c r="A3" s="4" t="s">
        <v>319</v>
      </c>
      <c r="C3" s="7" t="n">
        <v>97350</v>
      </c>
    </row>
    <row r="4" spans="1:4">
      <c r="A4" s="4" t="s">
        <v>71</v>
      </c>
    </row>
    <row r="5" spans="1:4">
      <c r="A5" s="3" t="s">
        <v>66</v>
      </c>
    </row>
    <row r="6" spans="1:4">
      <c r="A6" s="4" t="s">
        <v>224</v>
      </c>
      <c r="B6" s="6" t="n">
        <v>83205124</v>
      </c>
    </row>
    <row r="7" spans="1:4">
      <c r="A7" s="4" t="s">
        <v>320</v>
      </c>
      <c r="B7" s="8" t="n">
        <v>0.0001</v>
      </c>
      <c r="D7" s="8" t="n">
        <v>0.0001</v>
      </c>
    </row>
    <row r="8" spans="1:4">
      <c r="A8" s="4" t="s">
        <v>319</v>
      </c>
      <c r="B8" s="7" t="n">
        <v>97350</v>
      </c>
    </row>
    <row r="9" spans="1:4">
      <c r="A9" s="4" t="s">
        <v>321</v>
      </c>
      <c r="B9" s="9" t="n">
        <v>1.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r="A1" s="1" t="s">
        <v>325</v>
      </c>
      <c r="B1" s="2" t="s">
        <v>326</v>
      </c>
    </row>
    <row r="2" spans="1:2">
      <c r="A2" s="3" t="s">
        <v>66</v>
      </c>
    </row>
    <row r="3" spans="1:2">
      <c r="A3" s="4" t="s">
        <v>327</v>
      </c>
      <c r="B3" s="4" t="s">
        <v>3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29</v>
      </c>
      <c r="B1" s="2" t="s">
        <v>326</v>
      </c>
    </row>
    <row r="2" spans="1:2">
      <c r="A2" s="3" t="s">
        <v>66</v>
      </c>
    </row>
    <row r="3" spans="1:2">
      <c r="A3" s="4" t="s">
        <v>330</v>
      </c>
      <c r="B3" s="4" t="s">
        <v>3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32</v>
      </c>
      <c r="B1" s="2" t="s">
        <v>326</v>
      </c>
    </row>
    <row r="2" spans="1:2">
      <c r="A2" s="3" t="s">
        <v>66</v>
      </c>
    </row>
    <row r="3" spans="1:2">
      <c r="A3" s="4" t="s">
        <v>333</v>
      </c>
      <c r="B3" s="4" t="s">
        <v>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104</v>
      </c>
      <c r="B4" s="7" t="n">
        <v>0</v>
      </c>
      <c r="C4" s="7" t="n">
        <v>0</v>
      </c>
      <c r="D4" s="7" t="n">
        <v>0</v>
      </c>
      <c r="E4" s="7" t="n">
        <v>0</v>
      </c>
    </row>
    <row r="5" spans="1:5">
      <c r="A5" s="4" t="s">
        <v>105</v>
      </c>
      <c r="B5" s="6" t="n">
        <v>0</v>
      </c>
      <c r="C5" s="6" t="n">
        <v>0</v>
      </c>
      <c r="D5" s="6" t="n">
        <v>0</v>
      </c>
      <c r="E5" s="6" t="n">
        <v>0</v>
      </c>
    </row>
    <row r="6" spans="1:5">
      <c r="A6" s="4" t="s">
        <v>106</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20</v>
      </c>
      <c r="C1" s="2" t="s">
        <v>324</v>
      </c>
      <c r="D1" s="2" t="s">
        <v>318</v>
      </c>
    </row>
    <row r="2" spans="1:4">
      <c r="A2" s="3" t="s">
        <v>66</v>
      </c>
    </row>
    <row r="3" spans="1:4">
      <c r="A3" s="4" t="s">
        <v>302</v>
      </c>
      <c r="B3" s="6" t="n">
        <v>199990641</v>
      </c>
    </row>
    <row r="4" spans="1:4">
      <c r="A4" s="4" t="s">
        <v>65</v>
      </c>
    </row>
    <row r="5" spans="1:4">
      <c r="A5" s="3" t="s">
        <v>66</v>
      </c>
    </row>
    <row r="6" spans="1:4">
      <c r="A6" s="4" t="s">
        <v>336</v>
      </c>
      <c r="D6" s="7" t="n">
        <v>78809</v>
      </c>
    </row>
    <row r="7" spans="1:4">
      <c r="A7" s="4" t="s">
        <v>337</v>
      </c>
      <c r="D7" s="6" t="n">
        <v>78889</v>
      </c>
    </row>
    <row r="8" spans="1:4">
      <c r="A8" s="4" t="s">
        <v>338</v>
      </c>
      <c r="D8" s="7" t="n">
        <v>80</v>
      </c>
    </row>
    <row r="9" spans="1:4">
      <c r="A9" s="4" t="s">
        <v>339</v>
      </c>
      <c r="D9" s="9" t="n">
        <v>0.68</v>
      </c>
    </row>
    <row r="10" spans="1:4">
      <c r="A10" s="4" t="s">
        <v>226</v>
      </c>
      <c r="D10" s="9" t="n">
        <v>0.28</v>
      </c>
    </row>
    <row r="11" spans="1:4">
      <c r="A11" s="4" t="s">
        <v>71</v>
      </c>
    </row>
    <row r="12" spans="1:4">
      <c r="A12" s="3" t="s">
        <v>66</v>
      </c>
    </row>
    <row r="13" spans="1:4">
      <c r="A13" s="4" t="s">
        <v>336</v>
      </c>
      <c r="C13" s="7" t="n">
        <v>97275</v>
      </c>
    </row>
    <row r="14" spans="1:4">
      <c r="A14" s="4" t="s">
        <v>337</v>
      </c>
      <c r="C14" s="6" t="n">
        <v>97350</v>
      </c>
    </row>
    <row r="15" spans="1:4">
      <c r="A15" s="4" t="s">
        <v>338</v>
      </c>
      <c r="C15" s="7" t="n">
        <v>75</v>
      </c>
    </row>
    <row r="16" spans="1:4">
      <c r="A16" s="4" t="s">
        <v>339</v>
      </c>
      <c r="C16" s="9" t="n">
        <v>1.17</v>
      </c>
    </row>
    <row r="17" spans="1:4">
      <c r="A17" s="4" t="s">
        <v>226</v>
      </c>
      <c r="C17" s="9" t="n">
        <v>0.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3" t="s">
        <v>159</v>
      </c>
    </row>
    <row r="4" spans="1:5">
      <c r="A4" s="4" t="s">
        <v>341</v>
      </c>
      <c r="B4" s="7" t="n">
        <v>25</v>
      </c>
      <c r="C4" s="7" t="n">
        <v>25</v>
      </c>
      <c r="D4" s="7" t="n">
        <v>50</v>
      </c>
      <c r="E4" s="7" t="n">
        <v>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161</v>
      </c>
    </row>
    <row r="4" spans="1:5">
      <c r="A4" s="4" t="s">
        <v>343</v>
      </c>
      <c r="B4" s="7" t="n">
        <v>393</v>
      </c>
      <c r="C4" s="7" t="n">
        <v>1380</v>
      </c>
      <c r="D4" s="7" t="n">
        <v>1070</v>
      </c>
      <c r="E4" s="7" t="n">
        <v>2759</v>
      </c>
    </row>
    <row r="5" spans="1:5">
      <c r="A5" s="4" t="s">
        <v>285</v>
      </c>
      <c r="B5" s="7" t="n">
        <v>393</v>
      </c>
      <c r="C5" s="7" t="n">
        <v>1380</v>
      </c>
      <c r="D5" s="7" t="n">
        <v>1070</v>
      </c>
      <c r="E5" s="7" t="n">
        <v>27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161</v>
      </c>
    </row>
    <row r="3" spans="1:3">
      <c r="A3" s="4" t="s">
        <v>37</v>
      </c>
      <c r="C3" s="7" t="n">
        <v>1070</v>
      </c>
    </row>
    <row r="4" spans="1:3">
      <c r="A4" s="4" t="s">
        <v>345</v>
      </c>
    </row>
    <row r="5" spans="1:3">
      <c r="A5" s="3" t="s">
        <v>161</v>
      </c>
    </row>
    <row r="6" spans="1:3">
      <c r="A6" s="4" t="s">
        <v>37</v>
      </c>
      <c r="B6" s="7" t="n">
        <v>0</v>
      </c>
      <c r="C6" s="7" t="n">
        <v>10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73</v>
      </c>
      <c r="D1" s="2" t="s">
        <v>1</v>
      </c>
    </row>
    <row r="2" spans="1:5">
      <c r="B2" s="2" t="s">
        <v>2</v>
      </c>
      <c r="C2" s="2" t="s">
        <v>74</v>
      </c>
      <c r="D2" s="2" t="s">
        <v>2</v>
      </c>
      <c r="E2" s="2" t="s">
        <v>74</v>
      </c>
    </row>
    <row r="3" spans="1:5">
      <c r="A3" s="3" t="s">
        <v>347</v>
      </c>
    </row>
    <row r="4" spans="1:5">
      <c r="A4" s="4" t="s">
        <v>348</v>
      </c>
      <c r="B4" s="7" t="n">
        <v>-24124</v>
      </c>
      <c r="C4" s="7" t="n">
        <v>-5641</v>
      </c>
      <c r="D4" s="7" t="n">
        <v>-46125</v>
      </c>
      <c r="E4" s="7" t="n">
        <v>-15853</v>
      </c>
    </row>
    <row r="5" spans="1:5">
      <c r="A5" s="3" t="s">
        <v>349</v>
      </c>
    </row>
    <row r="6" spans="1:5">
      <c r="A6" s="4" t="s">
        <v>350</v>
      </c>
      <c r="B6" s="6" t="n">
        <v>427746711</v>
      </c>
      <c r="C6" s="6" t="n">
        <v>108544901</v>
      </c>
      <c r="D6" s="6" t="n">
        <v>360894390</v>
      </c>
      <c r="E6" s="6" t="n">
        <v>108520761</v>
      </c>
    </row>
    <row r="7" spans="1:5">
      <c r="A7" s="4" t="s">
        <v>351</v>
      </c>
      <c r="B7" s="9" t="n">
        <v>-0.06</v>
      </c>
      <c r="C7" s="9" t="n">
        <v>-0.05</v>
      </c>
      <c r="D7" s="9" t="n">
        <v>-0.13</v>
      </c>
      <c r="E7" s="9" t="n">
        <v>-0.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53</v>
      </c>
    </row>
    <row r="2" spans="1:3">
      <c r="A2" s="3" t="s">
        <v>164</v>
      </c>
    </row>
    <row r="3" spans="1:3">
      <c r="A3" s="4" t="s">
        <v>354</v>
      </c>
      <c r="C3" s="6" t="n">
        <v>65029595</v>
      </c>
    </row>
    <row r="4" spans="1:3">
      <c r="A4" s="4" t="s">
        <v>355</v>
      </c>
      <c r="B4" s="4" t="s">
        <v>3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s>
  <sheetData>
    <row r="1" spans="1:5">
      <c r="A1" s="1" t="s">
        <v>357</v>
      </c>
      <c r="B1" s="2" t="s">
        <v>358</v>
      </c>
      <c r="C1" s="2" t="s">
        <v>220</v>
      </c>
      <c r="D1" s="2" t="s">
        <v>359</v>
      </c>
      <c r="E1" s="2" t="s">
        <v>2</v>
      </c>
    </row>
    <row r="2" spans="1:5">
      <c r="A2" s="4" t="s">
        <v>360</v>
      </c>
    </row>
    <row r="3" spans="1:5">
      <c r="A3" s="3" t="s">
        <v>164</v>
      </c>
    </row>
    <row r="4" spans="1:5">
      <c r="A4" s="4" t="s">
        <v>361</v>
      </c>
      <c r="E4" s="4" t="s">
        <v>362</v>
      </c>
    </row>
    <row r="5" spans="1:5">
      <c r="A5" s="4" t="s">
        <v>363</v>
      </c>
    </row>
    <row r="6" spans="1:5">
      <c r="A6" s="3" t="s">
        <v>164</v>
      </c>
    </row>
    <row r="7" spans="1:5">
      <c r="A7" s="4" t="s">
        <v>364</v>
      </c>
      <c r="E7" s="4" t="s">
        <v>365</v>
      </c>
    </row>
    <row r="8" spans="1:5">
      <c r="A8" s="4" t="s">
        <v>366</v>
      </c>
    </row>
    <row r="9" spans="1:5">
      <c r="A9" s="3" t="s">
        <v>164</v>
      </c>
    </row>
    <row r="10" spans="1:5">
      <c r="A10" s="4" t="s">
        <v>364</v>
      </c>
      <c r="E10" s="4" t="s">
        <v>367</v>
      </c>
    </row>
    <row r="11" spans="1:5">
      <c r="A11" s="4" t="s">
        <v>368</v>
      </c>
    </row>
    <row r="12" spans="1:5">
      <c r="A12" s="3" t="s">
        <v>164</v>
      </c>
    </row>
    <row r="13" spans="1:5">
      <c r="A13" s="4" t="s">
        <v>364</v>
      </c>
      <c r="E13" s="4" t="s">
        <v>290</v>
      </c>
    </row>
    <row r="14" spans="1:5">
      <c r="A14" s="4" t="s">
        <v>369</v>
      </c>
    </row>
    <row r="15" spans="1:5">
      <c r="A15" s="3" t="s">
        <v>164</v>
      </c>
    </row>
    <row r="16" spans="1:5">
      <c r="A16" s="4" t="s">
        <v>361</v>
      </c>
      <c r="E16" s="4" t="s">
        <v>370</v>
      </c>
    </row>
    <row r="17" spans="1:5">
      <c r="A17" s="4" t="s">
        <v>371</v>
      </c>
    </row>
    <row r="18" spans="1:5">
      <c r="A18" s="3" t="s">
        <v>164</v>
      </c>
    </row>
    <row r="19" spans="1:5">
      <c r="A19" s="4" t="s">
        <v>372</v>
      </c>
      <c r="D19" s="6" t="n">
        <v>2417152</v>
      </c>
    </row>
    <row r="20" spans="1:5">
      <c r="A20" s="4" t="s">
        <v>373</v>
      </c>
      <c r="D20" s="9" t="n">
        <v>1.85</v>
      </c>
    </row>
    <row r="21" spans="1:5">
      <c r="A21" s="4" t="s">
        <v>374</v>
      </c>
    </row>
    <row r="22" spans="1:5">
      <c r="A22" s="3" t="s">
        <v>164</v>
      </c>
    </row>
    <row r="23" spans="1:5">
      <c r="A23" s="4" t="s">
        <v>372</v>
      </c>
      <c r="B23" s="6" t="n">
        <v>2376000</v>
      </c>
      <c r="C23" s="6" t="n">
        <v>460626</v>
      </c>
    </row>
    <row r="24" spans="1:5">
      <c r="A24" s="4" t="s">
        <v>373</v>
      </c>
      <c r="B24" s="9" t="n">
        <v>2.05</v>
      </c>
      <c r="C24" s="9" t="n">
        <v>2.43</v>
      </c>
    </row>
    <row r="25" spans="1:5">
      <c r="A25" s="4" t="s">
        <v>375</v>
      </c>
    </row>
    <row r="26" spans="1:5">
      <c r="A26" s="3" t="s">
        <v>164</v>
      </c>
    </row>
    <row r="27" spans="1:5">
      <c r="A27" s="4" t="s">
        <v>372</v>
      </c>
      <c r="B27" s="6" t="n">
        <v>47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3</v>
      </c>
      <c r="D1" s="2" t="s">
        <v>1</v>
      </c>
    </row>
    <row r="2" spans="1:5">
      <c r="B2" s="2" t="s">
        <v>2</v>
      </c>
      <c r="C2" s="2" t="s">
        <v>74</v>
      </c>
      <c r="D2" s="2" t="s">
        <v>2</v>
      </c>
      <c r="E2" s="2" t="s">
        <v>74</v>
      </c>
    </row>
    <row r="3" spans="1:5">
      <c r="A3" s="3" t="s">
        <v>164</v>
      </c>
    </row>
    <row r="4" spans="1:5">
      <c r="A4" s="4" t="s">
        <v>377</v>
      </c>
      <c r="B4" s="7" t="n">
        <v>1285</v>
      </c>
      <c r="C4" s="7" t="n">
        <v>910</v>
      </c>
      <c r="D4" s="7" t="n">
        <v>3899</v>
      </c>
      <c r="E4" s="7" t="n">
        <v>3224</v>
      </c>
    </row>
    <row r="5" spans="1:5">
      <c r="A5" s="4" t="s">
        <v>378</v>
      </c>
    </row>
    <row r="6" spans="1:5">
      <c r="A6" s="3" t="s">
        <v>164</v>
      </c>
    </row>
    <row r="7" spans="1:5">
      <c r="A7" s="4" t="s">
        <v>377</v>
      </c>
      <c r="B7" s="6" t="n">
        <v>744</v>
      </c>
      <c r="C7" s="6" t="n">
        <v>890</v>
      </c>
      <c r="D7" s="6" t="n">
        <v>3043</v>
      </c>
      <c r="E7" s="6" t="n">
        <v>3185</v>
      </c>
    </row>
    <row r="8" spans="1:5">
      <c r="A8" s="4" t="s">
        <v>80</v>
      </c>
    </row>
    <row r="9" spans="1:5">
      <c r="A9" s="3" t="s">
        <v>164</v>
      </c>
    </row>
    <row r="10" spans="1:5">
      <c r="A10" s="4" t="s">
        <v>377</v>
      </c>
      <c r="B10" s="7" t="n">
        <v>541</v>
      </c>
      <c r="C10" s="7" t="n">
        <v>20</v>
      </c>
      <c r="D10" s="7" t="n">
        <v>856</v>
      </c>
      <c r="E10" s="7" t="n">
        <v>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21"/>
  </cols>
  <sheetData>
    <row r="1" spans="1:2">
      <c r="A1" s="1" t="s">
        <v>379</v>
      </c>
      <c r="B1" s="2" t="s">
        <v>1</v>
      </c>
    </row>
    <row r="2" spans="1:2">
      <c r="B2" s="2" t="s">
        <v>252</v>
      </c>
    </row>
    <row r="3" spans="1:2">
      <c r="A3" s="3" t="s">
        <v>380</v>
      </c>
    </row>
    <row r="4" spans="1:2">
      <c r="A4" s="4" t="s">
        <v>381</v>
      </c>
      <c r="B4" s="7" t="n">
        <v>-101765</v>
      </c>
    </row>
    <row r="5" spans="1:2">
      <c r="A5" s="4" t="s">
        <v>382</v>
      </c>
      <c r="B5" s="6" t="n">
        <v>220047</v>
      </c>
    </row>
    <row r="6" spans="1:2">
      <c r="A6" s="4" t="s">
        <v>383</v>
      </c>
    </row>
    <row r="7" spans="1:2">
      <c r="A7" s="3" t="s">
        <v>380</v>
      </c>
    </row>
    <row r="8" spans="1:2">
      <c r="A8" s="4" t="s">
        <v>381</v>
      </c>
      <c r="B8" s="6" t="n">
        <v>-1809</v>
      </c>
    </row>
    <row r="9" spans="1:2">
      <c r="A9" s="4" t="s">
        <v>384</v>
      </c>
      <c r="B9" s="6" t="n">
        <v>-594</v>
      </c>
    </row>
    <row r="10" spans="1:2">
      <c r="A10" s="4" t="s">
        <v>385</v>
      </c>
      <c r="B10" s="6" t="n">
        <v>940</v>
      </c>
    </row>
    <row r="11" spans="1:2">
      <c r="A11" s="4" t="s">
        <v>386</v>
      </c>
      <c r="B11" s="6" t="n">
        <v>346</v>
      </c>
    </row>
    <row r="12" spans="1:2">
      <c r="A12" s="4" t="s">
        <v>382</v>
      </c>
      <c r="B12" s="6" t="n">
        <v>-1463</v>
      </c>
    </row>
    <row r="13" spans="1:2">
      <c r="A13" s="4" t="s">
        <v>387</v>
      </c>
    </row>
    <row r="14" spans="1:2">
      <c r="A14" s="3" t="s">
        <v>380</v>
      </c>
    </row>
    <row r="15" spans="1:2">
      <c r="A15" s="4" t="s">
        <v>381</v>
      </c>
      <c r="B15" s="6" t="n">
        <v>-602</v>
      </c>
    </row>
    <row r="16" spans="1:2">
      <c r="A16" s="4" t="s">
        <v>384</v>
      </c>
      <c r="B16" s="6" t="n">
        <v>-390</v>
      </c>
    </row>
    <row r="17" spans="1:2">
      <c r="A17" s="4" t="s">
        <v>386</v>
      </c>
      <c r="B17" s="6" t="n">
        <v>-390</v>
      </c>
    </row>
    <row r="18" spans="1:2">
      <c r="A18" s="4" t="s">
        <v>382</v>
      </c>
      <c r="B18" s="6" t="n">
        <v>-992</v>
      </c>
    </row>
    <row r="19" spans="1:2">
      <c r="A19" s="4" t="s">
        <v>388</v>
      </c>
    </row>
    <row r="20" spans="1:2">
      <c r="A20" s="3" t="s">
        <v>380</v>
      </c>
    </row>
    <row r="21" spans="1:2">
      <c r="A21" s="4" t="s">
        <v>381</v>
      </c>
      <c r="B21" s="6" t="n">
        <v>-1207</v>
      </c>
    </row>
    <row r="22" spans="1:2">
      <c r="A22" s="4" t="s">
        <v>384</v>
      </c>
      <c r="B22" s="6" t="n">
        <v>-204</v>
      </c>
    </row>
    <row r="23" spans="1:2">
      <c r="A23" s="4" t="s">
        <v>385</v>
      </c>
      <c r="B23" s="6" t="n">
        <v>940</v>
      </c>
    </row>
    <row r="24" spans="1:2">
      <c r="A24" s="4" t="s">
        <v>386</v>
      </c>
      <c r="B24" s="6" t="n">
        <v>736</v>
      </c>
    </row>
    <row r="25" spans="1:2">
      <c r="A25" s="4" t="s">
        <v>382</v>
      </c>
      <c r="B25" s="7" t="n">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7"/>
  </cols>
  <sheetData>
    <row r="1" spans="1:2">
      <c r="A1" s="1" t="s">
        <v>389</v>
      </c>
      <c r="B1" s="2" t="s">
        <v>390</v>
      </c>
    </row>
    <row r="2" spans="1:2">
      <c r="A2" s="3" t="s">
        <v>167</v>
      </c>
    </row>
    <row r="3" spans="1:2">
      <c r="A3" s="4" t="s">
        <v>391</v>
      </c>
      <c r="B3" s="6" t="n">
        <v>199990641</v>
      </c>
    </row>
    <row r="4" spans="1:2">
      <c r="A4" s="4" t="s">
        <v>392</v>
      </c>
      <c r="B4" s="7" t="n">
        <v>1760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1</v>
      </c>
      <c r="B4" s="7" t="n">
        <v>-46125</v>
      </c>
      <c r="C4" s="7" t="n">
        <v>-15853</v>
      </c>
    </row>
    <row r="5" spans="1:3">
      <c r="A5" s="3" t="s">
        <v>109</v>
      </c>
    </row>
    <row r="6" spans="1:3">
      <c r="A6" s="4" t="s">
        <v>110</v>
      </c>
      <c r="B6" s="6" t="n">
        <v>931</v>
      </c>
      <c r="C6" s="6" t="n">
        <v>725</v>
      </c>
    </row>
    <row r="7" spans="1:3">
      <c r="A7" s="4" t="s">
        <v>111</v>
      </c>
      <c r="B7" s="6" t="n">
        <v>3899</v>
      </c>
      <c r="C7" s="6" t="n">
        <v>3224</v>
      </c>
    </row>
    <row r="8" spans="1:3">
      <c r="A8" s="4" t="s">
        <v>112</v>
      </c>
      <c r="C8" s="6" t="n">
        <v>2</v>
      </c>
    </row>
    <row r="9" spans="1:3">
      <c r="A9" s="4" t="s">
        <v>85</v>
      </c>
      <c r="B9" s="6" t="n">
        <v>1514</v>
      </c>
      <c r="C9" s="6" t="n">
        <v>202</v>
      </c>
    </row>
    <row r="10" spans="1:3">
      <c r="A10" s="4" t="s">
        <v>86</v>
      </c>
      <c r="B10" s="6" t="n">
        <v>940</v>
      </c>
      <c r="C10" s="6" t="n">
        <v>57</v>
      </c>
    </row>
    <row r="11" spans="1:3">
      <c r="A11" s="4" t="s">
        <v>84</v>
      </c>
      <c r="B11" s="6" t="n">
        <v>93</v>
      </c>
      <c r="C11" s="6" t="n">
        <v>540</v>
      </c>
    </row>
    <row r="12" spans="1:3">
      <c r="A12" s="3" t="s">
        <v>113</v>
      </c>
    </row>
    <row r="13" spans="1:3">
      <c r="A13" s="4" t="s">
        <v>29</v>
      </c>
      <c r="B13" s="6" t="n">
        <v>-1982</v>
      </c>
      <c r="C13" s="6" t="n">
        <v>-742</v>
      </c>
    </row>
    <row r="14" spans="1:3">
      <c r="A14" s="4" t="s">
        <v>32</v>
      </c>
      <c r="B14" s="6" t="n">
        <v>-321</v>
      </c>
      <c r="C14" s="6" t="n">
        <v>-29</v>
      </c>
    </row>
    <row r="15" spans="1:3">
      <c r="A15" s="4" t="s">
        <v>36</v>
      </c>
      <c r="B15" s="6" t="n">
        <v>-3075</v>
      </c>
      <c r="C15" s="6" t="n">
        <v>1164</v>
      </c>
    </row>
    <row r="16" spans="1:3">
      <c r="A16" s="4" t="s">
        <v>37</v>
      </c>
      <c r="B16" s="6" t="n">
        <v>-1070</v>
      </c>
      <c r="C16" s="6" t="n">
        <v>-2761</v>
      </c>
    </row>
    <row r="17" spans="1:3">
      <c r="A17" s="4" t="s">
        <v>38</v>
      </c>
      <c r="B17" s="6" t="n">
        <v>5871</v>
      </c>
      <c r="C17" s="6" t="n">
        <v>297</v>
      </c>
    </row>
    <row r="18" spans="1:3">
      <c r="A18" s="4" t="s">
        <v>41</v>
      </c>
      <c r="B18" s="6" t="n">
        <v>168</v>
      </c>
    </row>
    <row r="19" spans="1:3">
      <c r="A19" s="4" t="s">
        <v>46</v>
      </c>
      <c r="B19" s="6" t="n">
        <v>60</v>
      </c>
      <c r="C19" s="6" t="n">
        <v>-28</v>
      </c>
    </row>
    <row r="20" spans="1:3">
      <c r="A20" s="4" t="s">
        <v>114</v>
      </c>
      <c r="B20" s="6" t="n">
        <v>-39097</v>
      </c>
      <c r="C20" s="6" t="n">
        <v>-13202</v>
      </c>
    </row>
    <row r="21" spans="1:3">
      <c r="A21" s="3" t="s">
        <v>115</v>
      </c>
    </row>
    <row r="22" spans="1:3">
      <c r="A22" s="4" t="s">
        <v>116</v>
      </c>
      <c r="B22" s="6" t="n">
        <v>-8758</v>
      </c>
      <c r="C22" s="6" t="n">
        <v>-1028</v>
      </c>
    </row>
    <row r="23" spans="1:3">
      <c r="A23" s="4" t="s">
        <v>117</v>
      </c>
      <c r="B23" s="6" t="n">
        <v>-176993</v>
      </c>
      <c r="C23" s="6" t="n">
        <v>-90115</v>
      </c>
    </row>
    <row r="24" spans="1:3">
      <c r="A24" s="4" t="s">
        <v>118</v>
      </c>
      <c r="B24" s="6" t="n">
        <v>90546</v>
      </c>
      <c r="C24" s="6" t="n">
        <v>18678</v>
      </c>
    </row>
    <row r="25" spans="1:3">
      <c r="A25" s="4" t="s">
        <v>119</v>
      </c>
      <c r="C25" s="6" t="n">
        <v>3</v>
      </c>
    </row>
    <row r="26" spans="1:3">
      <c r="A26" s="4" t="s">
        <v>120</v>
      </c>
      <c r="B26" s="6" t="n">
        <v>-95205</v>
      </c>
      <c r="C26" s="6" t="n">
        <v>-72462</v>
      </c>
    </row>
    <row r="27" spans="1:3">
      <c r="A27" s="3" t="s">
        <v>121</v>
      </c>
    </row>
    <row r="28" spans="1:3">
      <c r="A28" s="4" t="s">
        <v>122</v>
      </c>
      <c r="B28" s="6" t="n">
        <v>167931</v>
      </c>
    </row>
    <row r="29" spans="1:3">
      <c r="A29" s="4" t="s">
        <v>123</v>
      </c>
      <c r="C29" s="6" t="n">
        <v>97350</v>
      </c>
    </row>
    <row r="30" spans="1:3">
      <c r="A30" s="4" t="s">
        <v>124</v>
      </c>
      <c r="C30" s="6" t="n">
        <v>-75</v>
      </c>
    </row>
    <row r="31" spans="1:3">
      <c r="A31" s="4" t="s">
        <v>125</v>
      </c>
      <c r="C31" s="6" t="n">
        <v>-322</v>
      </c>
    </row>
    <row r="32" spans="1:3">
      <c r="A32" s="4" t="s">
        <v>126</v>
      </c>
      <c r="B32" s="6" t="n">
        <v>4521</v>
      </c>
    </row>
    <row r="33" spans="1:3">
      <c r="A33" s="4" t="s">
        <v>127</v>
      </c>
      <c r="B33" s="6" t="n">
        <v>2118</v>
      </c>
    </row>
    <row r="34" spans="1:3">
      <c r="A34" s="4" t="s">
        <v>128</v>
      </c>
      <c r="B34" s="6" t="n">
        <v>174570</v>
      </c>
      <c r="C34" s="6" t="n">
        <v>96953</v>
      </c>
    </row>
    <row r="35" spans="1:3">
      <c r="A35" s="4" t="s">
        <v>129</v>
      </c>
      <c r="B35" s="6" t="n">
        <v>-53</v>
      </c>
      <c r="C35" s="6" t="n">
        <v>-31</v>
      </c>
    </row>
    <row r="36" spans="1:3">
      <c r="A36" s="4" t="s">
        <v>130</v>
      </c>
      <c r="B36" s="6" t="n">
        <v>40215</v>
      </c>
      <c r="C36" s="6" t="n">
        <v>11258</v>
      </c>
    </row>
    <row r="37" spans="1:3">
      <c r="A37" s="4" t="s">
        <v>131</v>
      </c>
      <c r="B37" s="6" t="n">
        <v>17869</v>
      </c>
      <c r="C37" s="6" t="n">
        <v>13898</v>
      </c>
    </row>
    <row r="38" spans="1:3">
      <c r="A38" s="4" t="s">
        <v>132</v>
      </c>
      <c r="B38" s="6" t="n">
        <v>58084</v>
      </c>
      <c r="C38" s="6" t="n">
        <v>25156</v>
      </c>
    </row>
    <row r="39" spans="1:3">
      <c r="A39" s="3" t="s">
        <v>133</v>
      </c>
    </row>
    <row r="40" spans="1:3">
      <c r="A40" s="4" t="s">
        <v>134</v>
      </c>
      <c r="B40" s="6" t="n">
        <v>25</v>
      </c>
    </row>
    <row r="41" spans="1:3">
      <c r="A41" s="4" t="s">
        <v>135</v>
      </c>
      <c r="B41" s="6" t="n">
        <v>242</v>
      </c>
      <c r="C41" s="6" t="n">
        <v>7</v>
      </c>
    </row>
    <row r="42" spans="1:3">
      <c r="A42" s="3" t="s">
        <v>136</v>
      </c>
    </row>
    <row r="43" spans="1:3">
      <c r="A43" s="4" t="s">
        <v>137</v>
      </c>
      <c r="B43" s="6" t="n">
        <v>14693</v>
      </c>
    </row>
    <row r="44" spans="1:3">
      <c r="A44" s="4" t="s">
        <v>138</v>
      </c>
      <c r="B44" s="6" t="n">
        <v>980</v>
      </c>
    </row>
    <row r="45" spans="1:3">
      <c r="A45" s="4" t="s">
        <v>139</v>
      </c>
      <c r="B45" s="6" t="n">
        <v>176084</v>
      </c>
    </row>
    <row r="46" spans="1:3">
      <c r="A46" s="4" t="s">
        <v>140</v>
      </c>
      <c r="B46" s="6" t="n">
        <v>3687</v>
      </c>
    </row>
    <row r="47" spans="1:3">
      <c r="A47" s="4" t="s">
        <v>141</v>
      </c>
      <c r="B47" s="6" t="n">
        <v>166</v>
      </c>
    </row>
    <row r="48" spans="1:3">
      <c r="A48" s="4" t="s">
        <v>142</v>
      </c>
      <c r="B48" s="7" t="n">
        <v>78</v>
      </c>
      <c r="C48" s="7" t="n">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393</v>
      </c>
      <c r="B1" s="2" t="s">
        <v>394</v>
      </c>
    </row>
    <row r="2" spans="1:2">
      <c r="A2" s="3" t="s">
        <v>167</v>
      </c>
    </row>
    <row r="3" spans="1:2">
      <c r="A3" s="4" t="s">
        <v>395</v>
      </c>
      <c r="B3" s="7" t="n">
        <v>14693</v>
      </c>
    </row>
    <row r="4" spans="1:2">
      <c r="A4" s="4" t="s">
        <v>156</v>
      </c>
    </row>
    <row r="5" spans="1:2">
      <c r="A5" s="3" t="s">
        <v>167</v>
      </c>
    </row>
    <row r="6" spans="1:2">
      <c r="A6" s="4" t="s">
        <v>314</v>
      </c>
      <c r="B6" s="6" t="n">
        <v>7942314</v>
      </c>
    </row>
    <row r="7" spans="1:2">
      <c r="A7" s="4" t="s">
        <v>222</v>
      </c>
    </row>
    <row r="8" spans="1:2">
      <c r="A8" s="3" t="s">
        <v>167</v>
      </c>
    </row>
    <row r="9" spans="1:2">
      <c r="A9" s="4" t="s">
        <v>315</v>
      </c>
      <c r="B9" s="9" t="n">
        <v>1.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396</v>
      </c>
      <c r="B1" s="2" t="s">
        <v>294</v>
      </c>
    </row>
    <row r="2" spans="1:2">
      <c r="B2" s="2" t="s">
        <v>397</v>
      </c>
    </row>
    <row r="3" spans="1:2">
      <c r="A3" s="3" t="s">
        <v>241</v>
      </c>
    </row>
    <row r="4" spans="1:2">
      <c r="A4" s="4" t="s">
        <v>301</v>
      </c>
      <c r="B4" s="6" t="n">
        <v>621637</v>
      </c>
    </row>
    <row r="5" spans="1:2">
      <c r="A5" s="4" t="s">
        <v>302</v>
      </c>
      <c r="B5" s="6" t="n">
        <v>621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98</v>
      </c>
      <c r="B1" s="2" t="s">
        <v>399</v>
      </c>
    </row>
    <row r="2" spans="1:2">
      <c r="A2" s="4" t="s">
        <v>240</v>
      </c>
    </row>
    <row r="3" spans="1:2">
      <c r="A3" s="3" t="s">
        <v>240</v>
      </c>
    </row>
    <row r="4" spans="1:2">
      <c r="A4" s="4" t="s">
        <v>291</v>
      </c>
      <c r="B4" s="6" t="n">
        <v>14515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00</v>
      </c>
      <c r="B1" s="2" t="s">
        <v>312</v>
      </c>
    </row>
    <row r="2" spans="1:2">
      <c r="A2" s="4" t="s">
        <v>401</v>
      </c>
    </row>
    <row r="3" spans="1:2">
      <c r="A3" s="3" t="s">
        <v>167</v>
      </c>
    </row>
    <row r="4" spans="1:2">
      <c r="A4" s="4" t="s">
        <v>402</v>
      </c>
      <c r="B4" s="6" t="n">
        <v>2592593</v>
      </c>
    </row>
    <row r="5" spans="1:2">
      <c r="A5" s="4" t="s">
        <v>403</v>
      </c>
      <c r="B5" s="9" t="n">
        <v>0.68</v>
      </c>
    </row>
    <row r="6" spans="1:2">
      <c r="A6" s="4" t="s">
        <v>404</v>
      </c>
    </row>
    <row r="7" spans="1:2">
      <c r="A7" s="3" t="s">
        <v>167</v>
      </c>
    </row>
    <row r="8" spans="1:2">
      <c r="A8" s="4" t="s">
        <v>301</v>
      </c>
      <c r="B8" s="6" t="n">
        <v>57777</v>
      </c>
    </row>
    <row r="9" spans="1:2">
      <c r="A9" s="4" t="s">
        <v>403</v>
      </c>
      <c r="B9" s="9" t="n">
        <v>0.68</v>
      </c>
    </row>
    <row r="10" spans="1:2">
      <c r="A10" s="4" t="s">
        <v>302</v>
      </c>
      <c r="B10" s="6" t="n">
        <v>577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5</v>
      </c>
      <c r="B1" s="2" t="s">
        <v>317</v>
      </c>
    </row>
    <row r="2" spans="1:2">
      <c r="B2" s="2" t="s">
        <v>406</v>
      </c>
    </row>
    <row r="3" spans="1:2">
      <c r="A3" s="3" t="s">
        <v>167</v>
      </c>
    </row>
    <row r="4" spans="1:2">
      <c r="A4" s="4" t="s">
        <v>407</v>
      </c>
      <c r="B4" s="7" t="n">
        <v>36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08</v>
      </c>
      <c r="B1" s="2" t="s">
        <v>2</v>
      </c>
      <c r="C1" s="2" t="s">
        <v>25</v>
      </c>
    </row>
    <row r="2" spans="1:3">
      <c r="A2" s="4" t="s">
        <v>409</v>
      </c>
    </row>
    <row r="3" spans="1:3">
      <c r="A3" s="3" t="s">
        <v>169</v>
      </c>
    </row>
    <row r="4" spans="1:3">
      <c r="A4" s="4" t="s">
        <v>169</v>
      </c>
      <c r="B4" s="7" t="n">
        <v>3573</v>
      </c>
      <c r="C4" s="7" t="n">
        <v>33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3</v>
      </c>
      <c r="D1" s="2" t="s">
        <v>1</v>
      </c>
    </row>
    <row r="2" spans="1:5">
      <c r="B2" s="2" t="s">
        <v>2</v>
      </c>
      <c r="C2" s="2" t="s">
        <v>74</v>
      </c>
      <c r="D2" s="2" t="s">
        <v>2</v>
      </c>
      <c r="E2" s="2" t="s">
        <v>74</v>
      </c>
    </row>
    <row r="3" spans="1:5">
      <c r="A3" s="3" t="s">
        <v>49</v>
      </c>
    </row>
    <row r="4" spans="1:5">
      <c r="A4" s="4" t="s">
        <v>411</v>
      </c>
      <c r="B4" s="7" t="n">
        <v>309</v>
      </c>
      <c r="C4" s="7" t="n">
        <v>263</v>
      </c>
      <c r="D4" s="7" t="n">
        <v>625</v>
      </c>
      <c r="E4" s="7" t="n">
        <v>5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2</v>
      </c>
      <c r="B1" s="2" t="s">
        <v>252</v>
      </c>
    </row>
    <row r="2" spans="1:2">
      <c r="A2" s="3" t="s">
        <v>217</v>
      </c>
    </row>
    <row r="3" spans="1:2">
      <c r="A3" s="4" t="s">
        <v>413</v>
      </c>
      <c r="B3" s="7" t="n">
        <v>1007</v>
      </c>
    </row>
    <row r="4" spans="1:2">
      <c r="A4" s="4" t="s">
        <v>414</v>
      </c>
      <c r="B4" s="6" t="n">
        <v>1787</v>
      </c>
    </row>
    <row r="5" spans="1:2">
      <c r="A5" s="4" t="s">
        <v>415</v>
      </c>
      <c r="B5" s="6" t="n">
        <v>1555</v>
      </c>
    </row>
    <row r="6" spans="1:2">
      <c r="A6" s="4" t="s">
        <v>416</v>
      </c>
      <c r="B6" s="6" t="n">
        <v>1273</v>
      </c>
    </row>
    <row r="7" spans="1:2">
      <c r="A7" s="4" t="s">
        <v>417</v>
      </c>
      <c r="B7" s="6" t="n">
        <v>1396</v>
      </c>
    </row>
    <row r="8" spans="1:2">
      <c r="A8" s="4" t="s">
        <v>418</v>
      </c>
      <c r="B8" s="6" t="n">
        <v>166</v>
      </c>
    </row>
    <row r="9" spans="1:2">
      <c r="A9" s="4" t="s">
        <v>285</v>
      </c>
      <c r="B9" s="7" t="n">
        <v>71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419</v>
      </c>
      <c r="B1" s="2" t="s">
        <v>252</v>
      </c>
    </row>
    <row r="2" spans="1:2">
      <c r="A2" s="4" t="s">
        <v>420</v>
      </c>
    </row>
    <row r="3" spans="1:2">
      <c r="A3" s="3" t="s">
        <v>421</v>
      </c>
    </row>
    <row r="4" spans="1:2">
      <c r="A4" s="4" t="s">
        <v>422</v>
      </c>
      <c r="B4" s="7" t="n">
        <v>124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0"/>
  </cols>
  <sheetData>
    <row r="1" spans="1:2">
      <c r="A1" s="1" t="s">
        <v>423</v>
      </c>
      <c r="B1" s="2" t="s">
        <v>317</v>
      </c>
    </row>
    <row r="2" spans="1:2">
      <c r="B2" s="2" t="s">
        <v>424</v>
      </c>
    </row>
    <row r="3" spans="1:2">
      <c r="A3" s="4" t="s">
        <v>425</v>
      </c>
    </row>
    <row r="4" spans="1:2">
      <c r="A4" s="3" t="s">
        <v>172</v>
      </c>
    </row>
    <row r="5" spans="1:2">
      <c r="A5" s="4" t="s">
        <v>372</v>
      </c>
      <c r="B5" s="6" t="n">
        <v>15832527</v>
      </c>
    </row>
    <row r="6" spans="1:2">
      <c r="A6" s="4" t="s">
        <v>426</v>
      </c>
      <c r="B6" s="11" t="n">
        <v>0.07692</v>
      </c>
    </row>
    <row r="7" spans="1:2">
      <c r="A7" s="4" t="s">
        <v>427</v>
      </c>
    </row>
    <row r="8" spans="1:2">
      <c r="A8" s="3" t="s">
        <v>172</v>
      </c>
    </row>
    <row r="9" spans="1:2">
      <c r="A9" s="4" t="s">
        <v>372</v>
      </c>
      <c r="B9" s="6" t="n">
        <v>3322080</v>
      </c>
    </row>
    <row r="10" spans="1:2">
      <c r="A10" s="4" t="s">
        <v>426</v>
      </c>
      <c r="B10" s="11" t="n">
        <v>0.076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Short-term investments</vt:lpstr>
      <vt:lpstr>Property and equipment</vt:lpstr>
      <vt:lpstr>Income taxes</vt:lpstr>
      <vt:lpstr>Accrued expenses and other paya</vt:lpstr>
      <vt:lpstr>Warrant and option liabilities</vt:lpstr>
      <vt:lpstr>Long-term bank loan</vt:lpstr>
      <vt:lpstr>Senior Promissory Note</vt:lpstr>
      <vt:lpstr>Convertible preferred shares</vt:lpstr>
      <vt:lpstr>Related party balances and tran</vt:lpstr>
      <vt:lpstr>Research and development collab</vt:lpstr>
      <vt:lpstr>Loss per share</vt:lpstr>
      <vt:lpstr>Share-based compensation</vt:lpstr>
      <vt:lpstr>Accumulated other comprehensive</vt:lpstr>
      <vt:lpstr>Shareholders' equity</vt:lpstr>
      <vt:lpstr>Restricted net assets</vt:lpstr>
      <vt:lpstr>Commitments and contingencies</vt:lpstr>
      <vt:lpstr>Subsequent Events</vt:lpstr>
      <vt:lpstr>Summary of significant accoun27</vt:lpstr>
      <vt:lpstr>Organization (Tables)</vt:lpstr>
      <vt:lpstr>Summary of significant accoun29</vt:lpstr>
      <vt:lpstr>Short-term investments (Tables)</vt:lpstr>
      <vt:lpstr>Property and equipment (Tables)</vt:lpstr>
      <vt:lpstr>Accrued expenses and other pa32</vt:lpstr>
      <vt:lpstr>Warrant and option liabilities </vt:lpstr>
      <vt:lpstr>Research and development coll34</vt:lpstr>
      <vt:lpstr>Loss per share (Tables)</vt:lpstr>
      <vt:lpstr>Share-based compensation (Table</vt:lpstr>
      <vt:lpstr>Accumulated other comprehensi37</vt:lpstr>
      <vt:lpstr>Commitments and contingencies (</vt:lpstr>
      <vt:lpstr>Organization - Closing of Initi</vt:lpstr>
      <vt:lpstr>Organization - Wholly-owned Sub</vt:lpstr>
      <vt:lpstr>Summary of significant accoun41</vt:lpstr>
      <vt:lpstr>Summary of significant accoun42</vt:lpstr>
      <vt:lpstr>Short-term investments - Tabula</vt:lpstr>
      <vt:lpstr>Short-term investments - Contra</vt:lpstr>
      <vt:lpstr>Property and equipment - Tabula</vt:lpstr>
      <vt:lpstr>Property and equipment - Deprec</vt:lpstr>
      <vt:lpstr>Income taxes - Provision for In</vt:lpstr>
      <vt:lpstr>Income taxes - Unrecognized Tax</vt:lpstr>
      <vt:lpstr>Accrued expenses and other pa49</vt:lpstr>
      <vt:lpstr>Warrant and option liabilitie50</vt:lpstr>
      <vt:lpstr>Warrant and option liabilitie51</vt:lpstr>
      <vt:lpstr>Warrant and option liabilitie52</vt:lpstr>
      <vt:lpstr>Long-term bank loan (Details)</vt:lpstr>
      <vt:lpstr>Senior Promissory Note (Details</vt:lpstr>
      <vt:lpstr>Convertible preferred shares - </vt:lpstr>
      <vt:lpstr>Convertible preferred shares 56</vt:lpstr>
      <vt:lpstr>Convertible preferred shares 57</vt:lpstr>
      <vt:lpstr>Convertible preferred shares 58</vt:lpstr>
      <vt:lpstr>Convertible preferred shares 59</vt:lpstr>
      <vt:lpstr>Convertible preferred shares 60</vt:lpstr>
      <vt:lpstr>Related party balances and tr61</vt:lpstr>
      <vt:lpstr>Research and development coll62</vt:lpstr>
      <vt:lpstr>Research and development coll63</vt:lpstr>
      <vt:lpstr>Loss per share (Details)</vt:lpstr>
      <vt:lpstr>Share-based compensation - 2016</vt:lpstr>
      <vt:lpstr>Share-based compensation - Gene</vt:lpstr>
      <vt:lpstr>Share-based compensation - Shar</vt:lpstr>
      <vt:lpstr>Accumulated other comprehensi68</vt:lpstr>
      <vt:lpstr>Shareholders' equity - Conversi</vt:lpstr>
      <vt:lpstr>Shareholders' equity - Conver70</vt:lpstr>
      <vt:lpstr>Shareholders' equity - Exercise</vt:lpstr>
      <vt:lpstr>Shareholders' equity - Exerci72</vt:lpstr>
      <vt:lpstr>Shareholders' equity - Exerci73</vt:lpstr>
      <vt:lpstr>Shareholders' equity - Exerci74</vt:lpstr>
      <vt:lpstr>Restricted net assets (Details)</vt:lpstr>
      <vt:lpstr>Commitments and contingencies -</vt:lpstr>
      <vt:lpstr>Commitments and contingencies77</vt:lpstr>
      <vt:lpstr>Commitments and contingencies7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51:20Z</dcterms:created>
  <dcterms:modified xmlns:dcterms="http://purl.org/dc/terms/" xmlns:xsi="http://www.w3.org/2001/XMLSchema-instance" xsi:type="dcterms:W3CDTF">2016-08-10T16:51:20Z</dcterms:modified>
  <dc:title xmlns:dc="http://purl.org/dc/elements/1.1/">Untitled</dc:title>
  <dc:description xmlns:dc="http://purl.org/dc/elements/1.1/"/>
  <dc:subject xmlns:dc="http://purl.org/dc/elements/1.1/"/>
  <cp:keywords/>
  <cp:category/>
</cp:coreProperties>
</file>